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Description of Company and Basi" sheetId="7" state="visible" r:id="rId7"/>
    <sheet xmlns:r="http://schemas.openxmlformats.org/officeDocument/2006/relationships" name="Foreign Currency Remeasurement" sheetId="8" state="visible" r:id="rId8"/>
    <sheet xmlns:r="http://schemas.openxmlformats.org/officeDocument/2006/relationships" name="Recent Accounting Pronouncement" sheetId="9" state="visible" r:id="rId9"/>
    <sheet xmlns:r="http://schemas.openxmlformats.org/officeDocument/2006/relationships" name="Term Loan" sheetId="10" state="visible" r:id="rId10"/>
    <sheet xmlns:r="http://schemas.openxmlformats.org/officeDocument/2006/relationships" name="Deferred Revenue" sheetId="11" state="visible" r:id="rId11"/>
    <sheet xmlns:r="http://schemas.openxmlformats.org/officeDocument/2006/relationships" name="Basic and Diluted Net Loss Per " sheetId="12" state="visible" r:id="rId12"/>
    <sheet xmlns:r="http://schemas.openxmlformats.org/officeDocument/2006/relationships" name="Warrant Liabilities" sheetId="13" state="visible" r:id="rId13"/>
    <sheet xmlns:r="http://schemas.openxmlformats.org/officeDocument/2006/relationships" name="Stock Based Compensation" sheetId="14" state="visible" r:id="rId14"/>
    <sheet xmlns:r="http://schemas.openxmlformats.org/officeDocument/2006/relationships" name="Fair Value Measurements" sheetId="15" state="visible" r:id="rId15"/>
    <sheet xmlns:r="http://schemas.openxmlformats.org/officeDocument/2006/relationships" name="Liquidity and Capital Resources" sheetId="16" state="visible" r:id="rId16"/>
    <sheet xmlns:r="http://schemas.openxmlformats.org/officeDocument/2006/relationships" name="Equi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erm Loan (Tables)" sheetId="20" state="visible" r:id="rId20"/>
    <sheet xmlns:r="http://schemas.openxmlformats.org/officeDocument/2006/relationships" name="Warrant Liabilities (Tables)" sheetId="21" state="visible" r:id="rId21"/>
    <sheet xmlns:r="http://schemas.openxmlformats.org/officeDocument/2006/relationships" name="Stock Based Compensation (Table" sheetId="22" state="visible" r:id="rId22"/>
    <sheet xmlns:r="http://schemas.openxmlformats.org/officeDocument/2006/relationships" name="Fair Value Measurements (Tables" sheetId="23" state="visible" r:id="rId23"/>
    <sheet xmlns:r="http://schemas.openxmlformats.org/officeDocument/2006/relationships" name="Description of Company and Ba24" sheetId="24" state="visible" r:id="rId24"/>
    <sheet xmlns:r="http://schemas.openxmlformats.org/officeDocument/2006/relationships" name="Foreign Currency Remeasurement " sheetId="25" state="visible" r:id="rId25"/>
    <sheet xmlns:r="http://schemas.openxmlformats.org/officeDocument/2006/relationships" name="Term Loan (Details)" sheetId="26" state="visible" r:id="rId26"/>
    <sheet xmlns:r="http://schemas.openxmlformats.org/officeDocument/2006/relationships" name="Deferred Revenue (Details)" sheetId="27" state="visible" r:id="rId27"/>
    <sheet xmlns:r="http://schemas.openxmlformats.org/officeDocument/2006/relationships" name="Basic and Diluted Net Loss Pe28" sheetId="28" state="visible" r:id="rId28"/>
    <sheet xmlns:r="http://schemas.openxmlformats.org/officeDocument/2006/relationships" name="Warrant Liabilities (Details)" sheetId="29" state="visible" r:id="rId29"/>
    <sheet xmlns:r="http://schemas.openxmlformats.org/officeDocument/2006/relationships" name="Stock Based Compensation (Detai" sheetId="30" state="visible" r:id="rId30"/>
    <sheet xmlns:r="http://schemas.openxmlformats.org/officeDocument/2006/relationships" name="Stock Based Compensation, Sched" sheetId="31" state="visible" r:id="rId31"/>
    <sheet xmlns:r="http://schemas.openxmlformats.org/officeDocument/2006/relationships" name="Stock Based Compensation, by Ex" sheetId="32" state="visible" r:id="rId32"/>
    <sheet xmlns:r="http://schemas.openxmlformats.org/officeDocument/2006/relationships" name="Fair Value Measurements (Detail" sheetId="33" state="visible" r:id="rId33"/>
    <sheet xmlns:r="http://schemas.openxmlformats.org/officeDocument/2006/relationships" name="Liquidity and Capital Resourc34" sheetId="34" state="visible" r:id="rId34"/>
    <sheet xmlns:r="http://schemas.openxmlformats.org/officeDocument/2006/relationships" name="Equity Transactions (Details)"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409">
  <si>
    <t>Document and Entity Information - shares</t>
  </si>
  <si>
    <t>9 Months Ended</t>
  </si>
  <si>
    <t>Sep. 30, 2017</t>
  </si>
  <si>
    <t>Nov. 07, 2017</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BALANCE SHEETS (Unaudited) - USD ($)</t>
  </si>
  <si>
    <t>Dec. 31, 2016</t>
  </si>
  <si>
    <t>Current assets:</t>
  </si>
  <si>
    <t>Cash and cash equivalents</t>
  </si>
  <si>
    <t>Receivables</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Warrant liabilities</t>
  </si>
  <si>
    <t>Term loan, net - current</t>
  </si>
  <si>
    <t>Deferred revenues</t>
  </si>
  <si>
    <t>Total current liabilities</t>
  </si>
  <si>
    <t>Long term loan, net</t>
  </si>
  <si>
    <t>Total liabilities</t>
  </si>
  <si>
    <t>Commitments and contingencies</t>
  </si>
  <si>
    <t xml:space="preserve"> </t>
  </si>
  <si>
    <t>Stockholders' equity (2016 restated to reflect a 1-6 reverse stock split, see Note 1):</t>
  </si>
  <si>
    <t>Common stock, $0.001 par value, 41,666,667 shares authorized; 27,637,634 shares issued and outstanding at September 30, 2017; 18,553,816 shares issued and outstanding at December 31, 2016</t>
  </si>
  <si>
    <t>Additional paid-in capital</t>
  </si>
  <si>
    <t>Accumulated deficit</t>
  </si>
  <si>
    <t>Total stockholders' equity</t>
  </si>
  <si>
    <t>Total liabilities and stockholders' equity</t>
  </si>
  <si>
    <t>Series A Junior Participating Preferred Stock [Member]</t>
  </si>
  <si>
    <t>Preferred Stock</t>
  </si>
  <si>
    <t>Series B Convertible Preferred Shares [Member]</t>
  </si>
  <si>
    <t>CONDENSED BALANCE SHEETS (Unaudited) (Parenthetical)</t>
  </si>
  <si>
    <t>Sep. 30, 2017USD ($)$ / sharesshares</t>
  </si>
  <si>
    <t>Dec. 31, 2016USD ($)$ / sharesshares</t>
  </si>
  <si>
    <t>Stockholders' equity:</t>
  </si>
  <si>
    <t>Reserve stock split</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Preferred stock, stated value | $</t>
  </si>
  <si>
    <t>CONDENSED STATEMENTS OF OPERATIONS (Unaudited) - USD ($)</t>
  </si>
  <si>
    <t>3 Months Ended</t>
  </si>
  <si>
    <t>Sep. 30, 2016</t>
  </si>
  <si>
    <t>Revenue:</t>
  </si>
  <si>
    <t>License revenue</t>
  </si>
  <si>
    <t>Expenses:</t>
  </si>
  <si>
    <t>Research and development</t>
  </si>
  <si>
    <t>General and administrative</t>
  </si>
  <si>
    <t>Total expenses</t>
  </si>
  <si>
    <t>Loss before other income (loss)</t>
  </si>
  <si>
    <t>Other income (loss):</t>
  </si>
  <si>
    <t>Interest income</t>
  </si>
  <si>
    <t>Interest expense</t>
  </si>
  <si>
    <t>Other (loss), net</t>
  </si>
  <si>
    <t>Gain (loss) on warrant derivative liabilities</t>
  </si>
  <si>
    <t>Net loss</t>
  </si>
  <si>
    <t>Basic and diluted net loss per share (in dollars per share)</t>
  </si>
  <si>
    <t>Basic and diluted weighted-average shares outstanding (in shares)</t>
  </si>
  <si>
    <t>CONDENSED STATEMENTS OF CASH FLOWS (Unaudited) - USD ($)</t>
  </si>
  <si>
    <t>Cash flows from operating activities:</t>
  </si>
  <si>
    <t>Adjustments to reconcile net loss to net cash used in operating activities:</t>
  </si>
  <si>
    <t>Depreciation and amortization</t>
  </si>
  <si>
    <t>Stock-based compensation expense</t>
  </si>
  <si>
    <t>Fair value adjustment on warrant liabilities</t>
  </si>
  <si>
    <t>Amortization of loan cost and discount</t>
  </si>
  <si>
    <t>Loss on retirement of fixed assets</t>
  </si>
  <si>
    <t>Changes in assets and liabilities:</t>
  </si>
  <si>
    <t>Interest receivable</t>
  </si>
  <si>
    <t>Deferred revenue</t>
  </si>
  <si>
    <t>Net cash used in operating activities</t>
  </si>
  <si>
    <t>Cash flows from investing activities:</t>
  </si>
  <si>
    <t>Proceeds from the sale of short-term investments</t>
  </si>
  <si>
    <t>Purchases of equipment and furnishings</t>
  </si>
  <si>
    <t>Net cash provided by (used in) investing activities</t>
  </si>
  <si>
    <t>Cash flows from financing activities:</t>
  </si>
  <si>
    <t>Proceeds from public offering</t>
  </si>
  <si>
    <t>Proceeds from sale of common shares and warrants related to NantCell</t>
  </si>
  <si>
    <t>Proceeds from term loan, net</t>
  </si>
  <si>
    <t>Loan amendment fee payment</t>
  </si>
  <si>
    <t>Payment of principal on term loan</t>
  </si>
  <si>
    <t>Net proceeds from exercise of warrants and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year for interest</t>
  </si>
  <si>
    <t>Cash paid for income taxes</t>
  </si>
  <si>
    <t>Supplemental disclosure of non-cash activities:</t>
  </si>
  <si>
    <t>Warrant liability exercise</t>
  </si>
  <si>
    <t>Warrants issued in connection with public offering</t>
  </si>
  <si>
    <t>Warrants issued in connection with term loan</t>
  </si>
  <si>
    <t>Warrants repriced in connection with debt modification</t>
  </si>
  <si>
    <t>Shares issued in connection with the class action settlement</t>
  </si>
  <si>
    <t>One for six reverse stock split</t>
  </si>
  <si>
    <t>CONDENSED STATEMENTS OF CASH FLOWS (Unaudited) (Parenthetical)</t>
  </si>
  <si>
    <t>Description of Company and Basis of Presentation</t>
  </si>
  <si>
    <t>Description of Company and Basis of Presentation [Abstract]</t>
  </si>
  <si>
    <t>1. Description of Company and Basis of Presentation CytRx Corporation ("we," "us," "our," CytRx" or the "company") is a biopharmaceutical research and development company specializing in oncology. Our focus is on the discovery, research and clinical development of novel anti-cancer drug candidates that employ novel linker technologies to enhance the accumulation and release of cytotoxic anti-cancer agents at the tumor. CytRx has an active drug discovery and research operation at our laboratory facilities in Freiburg, Germany. The LADR™ (Linker Activated Drug Release) technology platform is a discovery engine combining CytRx's expertise in linker chemistry and albumin biology to create a pipeline of anti-cancer molecules that will avoid unacceptable systemic toxicity while delivering highly potent agents directly to the tumor. We have created a "toolbox" of linker technologies that have the ability to significantly increase the therapeutic index of ultra-high potency drugs (10-1,000 times more potent than traditional chemotherapies) by controlling the release of the drug payloads and improving drug-like properties. After infusion, these ultra-high potency drug conjugates bind to circulating albumin for transport of the drug to the tumor. Subsequently, due to specific conditions within the tumor, the linkers are cleaved and release the anti-cancer drug payload. Our current efforts are focused on two classes of ultra-high potency drug conjugates. Our strategy across these programs is to generate additional pre-clinical data that will allow us to make informed decisions regarding the selection of one or both programs for moving into human clinical trials either independently or on a partnered basis. During 2017, CytRx's discovery laboratory synthesized and tested over 75 rationally designed drug conjugates with highly potent cytotoxic payloads, and two distinct classes of compounds have been created. To date, four lead candidates have been selected based on in vitro On July 27, 2017, CytRx entered into an exclusive worldwide license with NantCell, Inc. ("NantCell"), granting them rights to develop, manufacture and commercialize aldoxorubicin in all indications. As part of the license, NantCell made a strategic investment of $13 million in CytRx common stock at $6.60 per share, a premium of 92% to the market price on that date. CytRx also issued NantCell a warrant to purchase up to 0.5 million shares of common stock at $6.60 over the next 18 months. CytRx is entitled to receive up to $343 million in fees contingent upon certain regulatory approvals and commercial milestones. CytRx is entitled to receive ascending double-digit royalties for net sales for soft tissue sarcomas and mid to high single digit royalties for other indications. Aldoxorubicin is a conjugate of the commonly prescribed chemotherapeutic agent doxorubicin that binds to circulating albumin in the bloodstream and is believed to concentrate the drug at the site of the tumor. Aldoxorubicin, our lead clinical candidate, has been tested in over 600 patients with various types of cancer. Specifically, it is comprised of (6-maleimidocaproyl) hydrazine, an acid-sensitive molecule that is conjugated to doxorubicin. The initial indication for aldoxorubicin is for patients with advanced soft tissue sarcomas (STS). In March 2017 CytRx met with the FDA to discuss a regulatory pathway for a New Drug Application (NDA) for aldoxorubicin in STS. Aldoxorubicin has received Orphan Drug Designation (ODD) by the U.S. FDA for the treatment of STS. ODD provides several benefits including seven years of market exclusivity after approval, certain R&amp;D related tax credits, and protocol assistance by the FDA. European regulators also granted aldoxorubicin Orphan designation for STS, which confers ten years of market exclusivity among other benefits. Currently, our only research and development activities are conducted by Freiburg, Germany, our laboratory facilities. For this reason and others, our operating expenses are expected to be significantly lower in the near future. Therefore, period to period comparisons should not be relied upon as predictive of the results in future periods. The accompanying condensed financial statements at September 30, 2017 and for the three-month and nine-month periods ended September 30, 2017 and 2016,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6 have been derived from the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the Company's audited financial statements contained in its Annual Report on Form 10-K for the year ended December 31, 2016. Effective November 1, 2017, the Company completed a 1-for-6 reverse stock split of the Company's outstanding shares of common and preferred stock, reduced its authorized shares of both common and preferred stock by one-sixth; no change was made to the per-share par value of the common stock. All share and per share amounts in the accompanying financial statements have been adjusted to reflect the reverse stock split as if it had occurred at the beginning of the earliest period presented.</t>
  </si>
  <si>
    <t>Foreign Currency Remeasurement</t>
  </si>
  <si>
    <t>Foreign Currency Remeasurement [Abstract]</t>
  </si>
  <si>
    <t>2. Foreign Currency Remeasurement The U.S. dollar has been determined to be the functional currency for the net assets of our German laboratory facilit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2,000 and $15,000, respectively, for the three-month and nine-month periods ended September 30, 2017 and a loss of approximately $6,000 and $500, respectively, for the three and nine-month periods ended September 30, 2016, respectively. The Company does not engage in currency hedging transactions.</t>
  </si>
  <si>
    <t>Recent Accounting Pronouncements</t>
  </si>
  <si>
    <t>Recent Accounting Pronouncements [Abstract]</t>
  </si>
  <si>
    <t>3. Recent Accounting Pronouncements In May 2017, the Financial Accounting Standards Board (the "FASB"), issued Accounting Standards Update ASU No. 2017-09, Compensation – Stock Compensation (Topic 718) – Scope of Modification Accounting , or ASU 2017-09, which clarifies that a change to the terms or conditions of a share-based payment award should be accounted for as a modification only if the fair value, vesting conditions or classification (as equity or liability) of the award changes as a result of the change in terms or conditions. Modification of a share-based payment award may result in the Company recognizing additional compensation expense. ASU 2017-09 is effective for annual periods, and interim periods within those annual periods, beginning after December 15, 2017. The Company generally has not modified, and does not expect to frequently modify, the fair value, vesting conditions or classification of its share-based payment awards. As a result, for reporting periods following the adoption of ASU 2017-09, the Company generally does not expect this guidance to have a material effect on its financial position, results of operations or cash flows. However, if and when modifications occur, their effect could be material to the Company's financial position, results of operations or cash flows (see Note 8, Stock Based Compensation ).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the set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The adoption of this Standard will not have a material impact to the Company's financial position or its results of operations.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ginning after December 15, 2019, with early adoption permitted. We do not expect adoption of this guidance to be material. In March 2016, the FASB issued Accounting Standards Update 2016-09, Compensation—Stock Compensation In February 2016, the FASB issued Accounting Standards Update 2016-02, Leases In January 2016, the FASB issued Accounting Standards Update 2016-01, Recognition and Measurement of Financial Assets and Financial Liabilities In May 2014, the FASB issued Accounting Standards Update No. 2014-09 (Topic 606) " Revenue from Contracts with Customers Revenue Recognition We are currently assessing the method of adoption and the impact this new guidance will have on our financial statements. We expect to adopt these standards using the modified retrospective method. The timing of revenue recognition for variable consideration under our licensing and collaboration agreements may be different as a result of this new guidance. We are reviewing our licensing agreement for variable consideration, and if any such consideration exists, whether it should be estimated and recognized earlier than under the current revenue guidance .</t>
  </si>
  <si>
    <t>Term Loan</t>
  </si>
  <si>
    <t>Term Loan [Abstract]</t>
  </si>
  <si>
    <t>4. Term Loan On February 5, 2016, we entered into a loan and security agreement with Hercules Capital, Inc. (formerly known as Hercules Technology Growth Capital, Inc.) ("HC"), The Term Loans bear interest at the daily variable rate per annum equal to 6.0% plus the prime rate, or 10.25%, whichever is greater. We are required to make interest-only payments on the Term Loans through February 28, 2017, and beginning on March 1, 2017 blended equal monthly installments of principal amortization and accrued interest until the maturity date of the Term Loans on February 1, 2020. Under the terms of the loan, we are required to maintain a minimum cash balance equal to the greater of (i) $10 million or (ii) forward three months projected cash burn. As security under our obligations, we issued to the lenders warrants to purchase a total of 105,691 shares of our common stock at an exercise price of $12.30. These warrants are classified as equity warrants with a fair value of $633,749. All outstanding principal and accrued interest on the term loans will be due and payable in full on the maturity date of February 1, 2020. On July 28, 2017, we entered into a First Amendment to Loan and Security Agreement with Hercules to amend our existing long-term loan facility (the "Loan Agreement"). The amendment provides for our payment, on July 28, 2017, of $5.0 million in outstanding principal and unpaid interest due under the Loan Agreement, plus a $100,000 prepayment charge, and for our repayment, on or prior to September 30, 2017, of an additional $5.0 million outstanding principal and unpaid interest due under the Loan Agreement, plus a second $100,000 prepayment charge. Both those additional payments were made this quarter. We also agreed to an updated schedule of monthly payments and a new maturity date of August 1, 2018. Pursuant to the amendment, a portion of the warrants (representing 80% of the total number of shares issuable upon exercise of the warrants) was amended to change the exercise price of that portion of the warrants from $12.30 per share to $4.62 per share, which was calculated based upon the 30-day volume-weighted average price of our common stock over the 30-day period beginning 15 days before the July 28, 2017 announcement of the NantCell license transaction. We evaluated the amended debt agreement under ASC 470 and determined it to be a modification and that in accordance with accounting guidance for debt modifications, the incremental fair value of the repriced warrants of $77,000 and the $200,000 fee paid to the lender was recorded as additional loan discount to be recognized using the interest method over the remaining life of the loan. The payment schedule was changed and the future principal payments as of September 30, 2017 are $1.0 million for the remainder of 2017 and $10.0 million in 2018. As security for our obligations under the loan and securities agreement, we granted HC, as administrative agent, a security interest in substantially all of our existing and after-acquired assets except for our intellectual property and certain other excluded assets. The loan and security agreement contains customary representations, warranties and covenants. September 30, 2017 December 31, 2016 Term Loan Principal – Current $ 10,999,522 $ 6,214,057 End Fee Payable 1,771,250 — Issuance Cost/Loan Discount – Current (1,718,067 ) (732,401 ) Term Loan, Net – Current $ 11,052,705 $ 5,481,656 Long Term Loan Principal $ — $ 18,785,943 End Fee Payable — 1,771,250 Long Term Loan Discount/Issuance Cost — (2,072,683 ) Long Term Loan, Net $ — $ 18,484,510 The interest expense on the loan for the three-month and nine-month periods ended September 30, 2017 was $828,120 and $2,999,230, respectively, as compared to $781,038 and $1,939,186 for comparative 2016 periods.</t>
  </si>
  <si>
    <t>Deferred Revenue</t>
  </si>
  <si>
    <t>Deferred Revenue [Abstract]</t>
  </si>
  <si>
    <t>5. Deferred Revenue Deferred revenue represents amounts received prior to revenue recognition. On October 3, 2017, we entered into a Reimbursement Agreement with NantCell, Inc. whereby we agreed to reimburse them for payment obligations under certain of the contracts under the Nantcell licensing agreement up to a maximum of $4.2 million plus one half of any amounts in excess thereof. will be licensing .9 million and anticipate recording this as revenues in 2018, once the Company's cost reimbursement obligations are met.</t>
  </si>
  <si>
    <t>Basic and Diluted Net Loss Per Common Share</t>
  </si>
  <si>
    <t>Basic and Diluted Net Loss Per Common Share [Abstract]</t>
  </si>
  <si>
    <t>6. Basic and Diluted Net Loss Per Common Share Basic and diluted net loss per common share is computed based on the weighted-average number of common shares outstanding. Common share equivalents (which consist of options and warrants) are excluded from the computation of diluted net loss per common share where the effect would be anti-dilutive. Common share equivalents that could potentially dilute net loss per share in the future, and which were excluded from the computation of diluted loss per share, totaled 6.5 million shares for each of the three-month and nine-month periods ended September 30, 2017, and 7.3 million shares for each of the three-month and nine-month periods ended September 30, 2016.</t>
  </si>
  <si>
    <t>Warrant Liabilities</t>
  </si>
  <si>
    <t>Warrant Liabilities [Abstract]</t>
  </si>
  <si>
    <t>7. Warrant Liabilities Liabilities measured at fair value on a recurring basis include warrant liabilities resulting from our equity financings. In accordance with ASC 815-40 , Derivatives and Hedging – Contracts in Entity's Own Equity Equity-Based Payments to Non-Employees Nine Months Ended September 30, 2017 2016 Risk-free interest rate 1.31 % 0.52 % Expected dividend yield 0 % 0 % Expected lives 0.8 0.8 Expected volatility 120.8 % 131.3 % Warrants classified as liabilities (in shares) 2,834,246 4,761,905 Our computation of expected volatility is based on the historical daily volatility of our publicly traded stock. The dividend yield assumption of zero is based upon the fact that we have never paid cash dividends and presently have no intention to do so. The risk-free interest rate used for each warrant classified as a derivative is equal to the U.S. Treasury rates in effect at September 30 of each year presented. The expected lives are based on the remaining contractual lives of the related warrants at the valuation date. On July 19, 2017, 1,056,692 warrants expired.</t>
  </si>
  <si>
    <t>Stock Based Compensation</t>
  </si>
  <si>
    <t>Stock Based Compensation [Abstract]</t>
  </si>
  <si>
    <t>8 . Stock Based Compensation We have a 2000 Long-Term Incentive Plan, which expired on August 6, 2010. As of September 30, 2017, there were approximately 0.1 million shares subject to outstanding stock options under this plan. No further shares are available for future grant under this plan. We also have a 2008 Stock Incentive Plan. As of September 30, 2017, there were 2.5 million shares subject to outstanding stock options and 0.4 million shares outstanding related to restricted stock grants options and 2.0 million shares available for future grant under this plan. We follow ASC 718, Compensation-Stock Compensation, For stock options and stock warrants paid in consideration of services rendered by non-employees, we recognize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As a result, the amount of the future compensation expense is subject to adjustment until the common stock options are fully vested. The following table sets forth the total stock-based compensation expense resulting from stock options and warrants included in our Condensed Statements of Operations: Three Months Ended September 30, Nine Months Ended September 30, 2017 2016 2017 2016 Research and development — employee $ (124,405 ) $ 455,341 $ 507,211 $ 1,443,347 General and administrative — employee 479,330 586,315 1,348,815 3,742,733 Total employee stock-based compensation $ 354,925 $ 1,041,656 $ 1,856,026 $ 5,186,080 Research and development — non-employee $ 11,600 $ — $ 11,600 $ — General and administrative — non-employee 32,581 (5,938 ) 97,818 214,524 Total non-employee stock-based compensation $ 44,181 $ (5,938 ) $ 109,418 $ 214,524 During the nine-month period ended September 30, 2017, we granted stock options to purchase 35,000 shares of our common stock at an average weighted exercise price of $3.96. During the nine-month period ended September 30, 2016, we granted stock options to purchase 79,167 shares of our common stock and warrants to purchase 83,334 shares of our common stock at a weighted average exercise price of $11.34. In the nine-month period ended September 30, 2016, we amended the terms of stock options of a former executive in respect of a Retirement Agreement, resulting in a one-time expense of approximately $1.9 million. The fair value of the stock options was estimated using the Black-Scholes option-pricing model, based on the following assumptions: Nine Months Ended September 30, 2017 Nine Months Ended September 30, 2016 Risk-free interest rate 2.32 % 1.72 % Expected volatility 90.7 % 74.9 % Expected lives (years) 6 to 10 6 Expected dividend yield 0.00 % 0.00 % Our computation of expected volatility is based on the historical daily volatility of our publicly traded stock. We use historical information to compute expected lives. In the nine-month period ended September 30, 2017, the contractual term of the options granted was ten years. The dividend yield assumption of zero is based upon the fact we have never paid cash dividends and presently have no intention to do so. The risk-free interest rate used for each grant and issuance is equal to the U.S. Treasury rates in effect at the time of the grant and issuance for instruments with a similar expected life. Based on historical experience, for the nine-month period ended September 30, 2016, we estimated annualized forfeiture rates of 10% for options granted to our employees, 2% for options granted to senior management and 0% for options granted to directors and non-employees and for warrants issued to non-employees Compensation costs will be adjusted for future changes in estimated forfeitures. We will record additional expense if the actual forfeitures are lower than estimated and will record a recovery of prior expense if the actual forfeiture rates are higher than estimated. On January 1, 2017, we adopted ASU 2016-09 and made a policy election to recognize forfeitures as they occur. The adoption of ASU 2016-09 did not have a material impact to the Company's financial condition or results of operations. No amounts relating to stock-based compensation have been capitalized. As of September 30, 2017, there remained approximately $1.7 million of unrecognized compensation expense related to unvested stock options granted to current and former employees, directors, to be recognized as expense over a weighted-average period of 0.89 years. Presented below is our stock option activity: Nine Months Ended September 30, 2017 Number of Options (Employees) Number of Options (Non-Employees) Total Number of Options Weighted-Average Exercise Price Outstanding at January 1, 2017 2,813,295 100,000 2,913,295 $ 14.22 Granted 31,667 3,334 35,001 $ 3.96 Exercised, Forfeited or Expired (412,645 ) — (412,645 ) $ 12.90 Outstanding at September 30, 2017 2,432,317 103,334 2,535,651 $ 14.28 Options exercisable at September 30, 2017 1,956,450 103,334 2,059,784 $ 16.02 The following table summarizes significant ranges of outstanding stock options under our plans at September 30, 2017: Range of Exercise Prices Total Number of Options Weighted-Average Remaining Contractual Life (years) Weighted-Average Exercise Price Total Number of Options Exercisable Weighted-Average Remaining Contractual Life (years) Weighted-Average Exercise Price $ 2.46 - $9.00 635,787 9.23 $ 2.70 328,075 9.26 $ 2.76 $ 9.06 – $15.00 1,266,229 7.05 $ 13.50 1,099,463 6.89 $ 13.38 $ 15.06 – $24.00 158,207 6.45 $ 17.28 156,818 6.44 $ 17.22 $ 24.06 –$195.30 475,428 5.49 $ 30.90 475,428 5.49 $ 30.90 2,535,651 7.26 $ 14.28 2,059,784 6.91 $ 16.02 The aggregate intrinsic value of all outstanding options and vested options as of September 30, 2017 was $0 and $0, respectively, representing options with exercise prices of less than the closing fair market value of our common stock on September 30, 2017 of $2.46 per share. There were 3,980,781 and 5,417,132 warrants outstanding at September 30, 2017 and December 31, 2016, respectively, at a weighted-average exercise price of $4.26 and $4.08. Restricted Stock In December 2016, the Company granted to our Chairman and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an employee stock-based compensation expense for restricted stock of approximately $83,943 and $249,089 respectively, for the three and nine-month periods ended September 30, 2017 as compared to zero for the comparative 2016 periods.</t>
  </si>
  <si>
    <t>Fair Value Measurements</t>
  </si>
  <si>
    <t>Fair Value Measurements [Abstract]</t>
  </si>
  <si>
    <t>9.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In thousands) Level I Level II Level III Total Cash equivalents $ 45,090 $ — $ — $ 45,090 Warrant liabilities — — (2,467 ) (2,467 ) The following table summarizes fair value measurements by level at December 31, 2016 for assets and liabilities measured at fair value on a recurring basis: (In thousands) Level I Level II Level III Total Cash equivalents $ 56,276 $ — $ — $ 56,276 Warrant liabilities — — (3,789 ) (3,789 ) Liabilities measured at market value on a recurring basis include warrant liabilities resulting from recent debt and equity financings. In accordance with ASC 815-40, the warrant liabilities are marked to market each quarter-end until they are completely settled. The warrants are valued using the Black-Scholes method, using assumptions consistent with our application of ASC 505-50. The $1.3 million decrease in fair value of the warrant liabilities is due to the significant excess of the exercise price over the Company's stock price as of September 30, 2017 and the expiration of warrants in July 2017.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Our non-financial assets were not material at September or .</t>
  </si>
  <si>
    <t>Liquidity and Capital Resources</t>
  </si>
  <si>
    <t>Liquidity and Capital Resources [Abstract]</t>
  </si>
  <si>
    <t xml:space="preserve">10 . Liquidity and Capital Resources At September 30, 2017, the Company had cash and cash equivalents of approximately $46.0 million. Management believes that our current cash and cash equivalents will be sufficient to fund our operations for the foreseeable future. , If our licensing partner obtains marketing approval and successfully commercializes aldoxorubicin, we anticipate it could take several </t>
  </si>
  <si>
    <t>Equity Transactions</t>
  </si>
  <si>
    <t>Equity Transactions [Abstract]</t>
  </si>
  <si>
    <t>11. Equity Transactions In the first quarter of 2017, there were 518 shares of our outstanding Series B Convertible Preferred converted by the holders into 1.2 million shares of our common stock. In the second and third quarters of 2017, there were 880,788 shares of our common stock issued from the exercise of warrants and options On July 27, 2017, we issued 1,969,697 shares of our common stock and 500,000 warrants to purchase common stock as part of an exclusive licensing agreement granted to NantCell, Inc. As of September 30, 2017, we have reserved approximately 2.0 million of our authorized but unissued shares of common stock for future issuance pursuant to our employee stock option plans issued to employees and consultants.</t>
  </si>
  <si>
    <t>Income Taxes</t>
  </si>
  <si>
    <t>Income Taxes [Abstract]</t>
  </si>
  <si>
    <t>12. Income Taxes At December 31, 2016, we had federal and state net operating loss carryforwards as of $339.0 million and $224.0 million, respectively, available to offset against future taxable income, which expire in 2017 through 2036, of which $152.0 million and $145.0 million, respectively, are not subject to limitation under Section 382 of the Internal Revenue Code.</t>
  </si>
  <si>
    <t>Commitments and contingencies [Abstract]</t>
  </si>
  <si>
    <t>13. Commitments and contingencies Commitments We have an agreement with KTB Tumorforschungs GmbH, or KTB, for the Company's exclusive license of patent rights held by KTB for the worldwide development and commercialization of aldoxorubicin. Under the agreement, we must make payments to KTB in the aggregate of $6.0 million upon meeting clinical and regulatory milestones up to and including the product's second final marketing approval. We also have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 to the intellectual property under the agreement, we will deduct a percentage of those payments from the royalties due KTB, up to an agreed upon cap. Contingencies We applied the disclosure provisions of ASC 460, Guarantees ("ASC 460") to our agreements that contain guarantees or indemnities by us. We provide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Shareholder Derivative Actions in Delaware Niedermeyer et al. v. Kriegsman et al. Taylor v. Kriegsman Niedermeyer et al. Class Action in California. Crihfield v. CytRx Corp., et al. Dorce v. CytRx Corp. In re: CytRx Corporation Securities Litigation to dismiss . , motions Shareholder Derivative Action in Delaware (Zyontz). Zyontz v. Kriegsman et al., Patterson v. Kriegsman et al., The Company intends to vigorously defend against the foregoing complaints. CytRx has directors' and officers' liability insurance, which will be utilized in the defense of these matters. The liability insurance may not cover all of the future liabilities the Company may incur in connection with the foregoing matter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The Company has accrued $0.7 million of litigation settlement related to Shareholder Derivative actions. We evaluate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t>
  </si>
  <si>
    <t>Term Loan (Tables)</t>
  </si>
  <si>
    <t>Schedule of Term Loan</t>
  </si>
  <si>
    <t xml:space="preserve">The loan and security agreement contains customary representations, warranties and covenants. September 30, 2017 December 31, 2016 Term Loan Principal – Current $ 10,999,522 $ 6,214,057 End Fee Payable 1,771,250 — Issuance Cost/Loan Discount – Current (1,718,067 ) (732,401 ) Term Loan, Net – Current $ 11,052,705 $ 5,481,656 Long Term Loan Principal $ — $ 18,785,943 End Fee Payable — 1,771,250 Long Term Loan Discount/Issuance Cost — (2,072,683 ) Long Term Loan, Net $ — $ 18,484,510 </t>
  </si>
  <si>
    <t>Warrant Liabilities (Tables)</t>
  </si>
  <si>
    <t>Schedule of Weighted-average Assumptions</t>
  </si>
  <si>
    <t xml:space="preserve">The following reflects the weighted-average assumptions for each of the nine-month periods indicated: Nine Months Ended September 30, 2017 2016 Risk-free interest rate 1.31 % 0.52 % Expected dividend yield 0 % 0 % Expected lives 0.8 0.8 Expected volatility 120.8 % 131.3 % Warrants classified as liabilities (in shares) 2,834,246 4,761,905 </t>
  </si>
  <si>
    <t>Stock Based Compensation (Tables)</t>
  </si>
  <si>
    <t>Schedule of Total Stock-Based Compensation Expense from Stock Options and Warrants</t>
  </si>
  <si>
    <t xml:space="preserve">The following table sets forth the total stock-based compensation expense resulting from stock options and warrants included in our Condensed Statements of Operations: Three Months Ended September 30, Nine Months Ended September 30, 2017 2016 2017 2016 Research and development — employee $ (124,405 ) $ 455,341 $ 507,211 $ 1,443,347 General and administrative — employee 479,330 586,315 1,348,815 3,742,733 Total employee stock-based compensation $ 354,925 $ 1,041,656 $ 1,856,026 $ 5,186,080 Research and development — non-employee $ 11,600 $ — $ 11,600 $ — General and administrative — non-employee 32,581 (5,938 ) 97,818 214,524 Total non-employee stock-based compensation $ 44,181 $ (5,938 ) $ 109,418 $ 214,524 </t>
  </si>
  <si>
    <t>Schedule of Share-based Payment Award, Fair Value of the Stock Options Granted, Assumptions</t>
  </si>
  <si>
    <t xml:space="preserve">The fair value of the stock options was estimated using the Black-Scholes option-pricing model, based on the following assumptions: Nine Months Ended September 30, 2017 Nine Months Ended September 30, 2016 Risk-free interest rate 2.32 % 1.72 % Expected volatility 90.7 % 74.9 % Expected lives (years) 6 to 10 6 Expected dividend yield 0.00 % 0.00 % </t>
  </si>
  <si>
    <t>Schedule of Share-based Compensation, Stock Options, Activity</t>
  </si>
  <si>
    <t xml:space="preserve">Presented below is our stock option activity: Nine Months Ended September 30, 2017 Number of Options (Employees) Number of Options (Non-Employees) Total Number of Options Weighted-Average Exercise Price Outstanding at January 1, 2017 2,813,295 100,000 2,913,295 $ 14.22 Granted 31,667 3,334 35,001 $ 3.96 Exercised, Forfeited or Expired (412,645 ) — (412,645 ) $ 12.90 Outstanding at September 30, 2017 2,432,317 103,334 2,535,651 $ 14.28 Options exercisable at September 30, 2017 1,956,450 103,334 2,059,784 $ 16.02 </t>
  </si>
  <si>
    <t>Schedule of Share-based Compensation, Summarizes Significant Ranges of Outstanding Stock Options</t>
  </si>
  <si>
    <t xml:space="preserve">The following table summarizes significant ranges of outstanding stock options under our plans at September 30, 2017: Range of Exercise Prices Total Number of Options Weighted-Average Remaining Contractual Life (years) Weighted-Average Exercise Price Total Number of Options Exercisable Weighted-Average Remaining Contractual Life (years) Weighted-Average Exercise Price $ 2.46 - $9.00 635,787 9.23 $ 2.70 328,075 9.26 $ 2.76 $ 9.06 – $15.00 1,266,229 7.05 $ 13.50 1,099,463 6.89 $ 13.38 $ 15.06 – $24.00 158,207 6.45 $ 17.28 156,818 6.44 $ 17.22 $ 24.06 –$195.30 475,428 5.49 $ 30.90 475,428 5.49 $ 30.90 2,535,651 7.26 $ 14.28 2,059,784 6.91 $ 16.02 </t>
  </si>
  <si>
    <t>Fair Value Measurements (Tables)</t>
  </si>
  <si>
    <t>Fair Value Measurements by Level for Assets and Liabilities Measured at Fair Value on a Recurring Basis</t>
  </si>
  <si>
    <t>The following (In thousands) Level I Level II Level III Total Cash equivalents $ 45,090 $ — $ — $ 45,090 Warrant liabilities — — (2,467 ) (2,467 ) The following table summarizes fair value measurements by level at December 31, 2016 for assets and liabilities measured at fair value on a recurring basis: (In thousands) Level I Level II Level III Total Cash equivalents $ 56,276 $ — $ — $ 56,276 Warrant liabilities — — (3,789 ) (3,789 )</t>
  </si>
  <si>
    <t>Description of Company and Basis of Presentation (Details) $ / shares in Units, shares in Millions, $ in Millions</t>
  </si>
  <si>
    <t>Jul. 27, 2017USD ($)$ / sharesshares</t>
  </si>
  <si>
    <t>Sep. 30, 2017ClassDrugCandidatePatient</t>
  </si>
  <si>
    <t>Number of classes of ultra-high potency drug conjugates | Class</t>
  </si>
  <si>
    <t>Number of designed drug conjugates with highly potent cytotoxic payloads | Drug</t>
  </si>
  <si>
    <t>Number of distinct classes of compound | Class</t>
  </si>
  <si>
    <t>Number of lead candidates | Candidate</t>
  </si>
  <si>
    <t>Number of patients tested for various types of cancer | Patient</t>
  </si>
  <si>
    <t>Number of years Orphan Drug Designation provides several benefits of market exclusivity after approval</t>
  </si>
  <si>
    <t>7 years</t>
  </si>
  <si>
    <t>Number of years soft tissue sarcomas confers market among other benefits</t>
  </si>
  <si>
    <t>10 years</t>
  </si>
  <si>
    <t>Schedule of Strategic Investment Agreement [Line Items]</t>
  </si>
  <si>
    <t>NantCell, Inc [Member]</t>
  </si>
  <si>
    <t>Net proceeds received from the sale of common stock | $</t>
  </si>
  <si>
    <t>Common stock, share price (in dollars per share) | $ / shares</t>
  </si>
  <si>
    <t>Percentage of common stock premium at market price</t>
  </si>
  <si>
    <t>92.00%</t>
  </si>
  <si>
    <t>Warrants to purchase shares of common stock (in shares) | shares</t>
  </si>
  <si>
    <t>Warrants exercise price (in dollars per share) | $ / shares</t>
  </si>
  <si>
    <t>Period to purchase common stock by exercising warrants</t>
  </si>
  <si>
    <t>18 months</t>
  </si>
  <si>
    <t>NantCell, Inc [Member] | Maximum [Member]</t>
  </si>
  <si>
    <t>Fee contingent payments entitled to be received under license agreement | $</t>
  </si>
  <si>
    <t>Foreign Currency Remeasurement (Details) - USD ($)</t>
  </si>
  <si>
    <t>Loss on foreign currency translation adjustment</t>
  </si>
  <si>
    <t>Term Loan (Details) - USD ($)</t>
  </si>
  <si>
    <t>Jul. 28, 2017</t>
  </si>
  <si>
    <t>Feb. 08, 2016</t>
  </si>
  <si>
    <t>Feb. 05, 2016</t>
  </si>
  <si>
    <t>Debt Instrument [Line Items]</t>
  </si>
  <si>
    <t>Amount received under initial loan agreement</t>
  </si>
  <si>
    <t>Term Loan, Net - Current</t>
  </si>
  <si>
    <t>Long Term Loan, Net</t>
  </si>
  <si>
    <t>Debt instrument, repayment of principal and unpaid interest</t>
  </si>
  <si>
    <t>Warrants [Member]</t>
  </si>
  <si>
    <t>Number of warrants issued (in shares)</t>
  </si>
  <si>
    <t>Warrants exercise price (in dollars per share)</t>
  </si>
  <si>
    <t>Hercules Capital, Inc. and Hercules Technology III, L.P. [Member]</t>
  </si>
  <si>
    <t>Debt instrument, interest rate</t>
  </si>
  <si>
    <t>10.25%</t>
  </si>
  <si>
    <t>Debt instrument, maturity date</t>
  </si>
  <si>
    <t>Feb. 1,
		2020</t>
  </si>
  <si>
    <t>Debt instrument, minimum cash balance required to be maintained</t>
  </si>
  <si>
    <t>Term Loan Principal - Current</t>
  </si>
  <si>
    <t>End Fee Payable</t>
  </si>
  <si>
    <t>Issuance Cost/Loan Discount - Current</t>
  </si>
  <si>
    <t>Long Term Loan Principal</t>
  </si>
  <si>
    <t>Long Term Loan Discount/Issuance Cost</t>
  </si>
  <si>
    <t>Prepayment charge</t>
  </si>
  <si>
    <t>Second prepayment charge</t>
  </si>
  <si>
    <t>Maturity date of amended loan servicing agreement</t>
  </si>
  <si>
    <t>Aug. 1,
		2018</t>
  </si>
  <si>
    <t>Percentage of stock issuable upon exercise of the warrants</t>
  </si>
  <si>
    <t>80.00%</t>
  </si>
  <si>
    <t>Number of days to calculate volume-weighted average price of common stock</t>
  </si>
  <si>
    <t>30 days</t>
  </si>
  <si>
    <t>Additional loan discount</t>
  </si>
  <si>
    <t>Future principal payments for the remainder of 2017</t>
  </si>
  <si>
    <t>Future principal payments for 2018</t>
  </si>
  <si>
    <t>Hercules Capital, Inc. and Hercules Technology III, L.P. [Member] | Warrants [Member]</t>
  </si>
  <si>
    <t>Fair value of warrants classified as equity warrants</t>
  </si>
  <si>
    <t>Hercules Capital, Inc. and Hercules Technology III, L.P. [Member] | Prime Rate [Member]</t>
  </si>
  <si>
    <t>Debt instrument, basis spread on variable rate</t>
  </si>
  <si>
    <t>6.00%</t>
  </si>
  <si>
    <t>Deferred Revenue (Details) - USD ($)</t>
  </si>
  <si>
    <t>Oct. 03, 2017</t>
  </si>
  <si>
    <t>Deferred Revenue Arrangement [Line Items]</t>
  </si>
  <si>
    <t>NantCell, Inc [Member] | Subsequent Event [Member] | Maximum [Member]</t>
  </si>
  <si>
    <t>Basic and Diluted Net Loss Per Common Share (Details) - shares shares in Millions</t>
  </si>
  <si>
    <t>Antidilutive securities excluded from computation of earnings per share (in shares)</t>
  </si>
  <si>
    <t>Warrant Liabilities (Details) - USD ($)</t>
  </si>
  <si>
    <t>Jul. 19, 2017</t>
  </si>
  <si>
    <t>Derivative [Line Items]</t>
  </si>
  <si>
    <t>Warrants expired (in shares)</t>
  </si>
  <si>
    <t>Risk-free interest rate</t>
  </si>
  <si>
    <t>1.31%</t>
  </si>
  <si>
    <t>0.52%</t>
  </si>
  <si>
    <t>Expected dividend yield</t>
  </si>
  <si>
    <t>0.00%</t>
  </si>
  <si>
    <t>Expected lives</t>
  </si>
  <si>
    <t>9 months 18 days</t>
  </si>
  <si>
    <t>Expected volatility</t>
  </si>
  <si>
    <t>120.80%</t>
  </si>
  <si>
    <t>131.30%</t>
  </si>
  <si>
    <t>Warrants classified as liabilities (in shares)</t>
  </si>
  <si>
    <t>Stock Based Compensation (Details) - USD ($)</t>
  </si>
  <si>
    <t>12 Months Ended</t>
  </si>
  <si>
    <t>Employees and Directors [Member]</t>
  </si>
  <si>
    <t>Share-based compensation arrangement by share-based payment award, fair value assumptions and methodology [Abstract]</t>
  </si>
  <si>
    <t>Unrecognized compensation expense related to unvested stock options, granted</t>
  </si>
  <si>
    <t>Unrecognized compensation cost, recognized as expense over a weighted-average period</t>
  </si>
  <si>
    <t>10 months 20 days</t>
  </si>
  <si>
    <t>Stock Options [Member]</t>
  </si>
  <si>
    <t>Share-based Compensation Arrangement by Share-based Payment Award [Line Items]</t>
  </si>
  <si>
    <t>Share-based compensation, shares subject to stock options (in shares)</t>
  </si>
  <si>
    <t>2.32%</t>
  </si>
  <si>
    <t>1.72%</t>
  </si>
  <si>
    <t>90.70%</t>
  </si>
  <si>
    <t>74.90%</t>
  </si>
  <si>
    <t>6 years</t>
  </si>
  <si>
    <t>Contractual term</t>
  </si>
  <si>
    <t>Number of Options (Employees and Non-Employees) [Abstract]</t>
  </si>
  <si>
    <t>Outstanding at beginning of period (in shares)</t>
  </si>
  <si>
    <t>Granted (in shares)</t>
  </si>
  <si>
    <t>Exercised, forfeited or expired (in shares)</t>
  </si>
  <si>
    <t>Outstanding at end of period (in shares)</t>
  </si>
  <si>
    <t>Options exercisable at end of period (in shares)</t>
  </si>
  <si>
    <t>Weighted-Average Exercise Price Options [Abstract]</t>
  </si>
  <si>
    <t>Outstanding at beginning of period (in dollars per share)</t>
  </si>
  <si>
    <t>Granted (in dollars per share)</t>
  </si>
  <si>
    <t>Exercised, forfeited or expired (in dollars per share)</t>
  </si>
  <si>
    <t>Outstanding at end of period (in dollars per share)</t>
  </si>
  <si>
    <t>Options exercisable at end of period (in dollars per share)</t>
  </si>
  <si>
    <t>Stock Options [Member] | Minimum [Member]</t>
  </si>
  <si>
    <t>Stock Options [Member] | Maximum [Member]</t>
  </si>
  <si>
    <t>Stock Options [Member] | Employees [Member]</t>
  </si>
  <si>
    <t>Estimated annualized forfeiture rate</t>
  </si>
  <si>
    <t>10.00%</t>
  </si>
  <si>
    <t>Stock Options [Member] | Non-Employees [Member]</t>
  </si>
  <si>
    <t>Stock Options [Member] | Senior Management [Member]</t>
  </si>
  <si>
    <t>2.00%</t>
  </si>
  <si>
    <t>Stock Options [Member] | Directors [Member]</t>
  </si>
  <si>
    <t>Stock Options [Member] | Former Executive [Member]</t>
  </si>
  <si>
    <t>Share based compensation expense</t>
  </si>
  <si>
    <t>Restricted Stock [Member]</t>
  </si>
  <si>
    <t>Restricted Stock [Abstract]</t>
  </si>
  <si>
    <t>Restricted stock expense</t>
  </si>
  <si>
    <t>Exercise price of warrants (in dollars per share)</t>
  </si>
  <si>
    <t>2000 Long Term Incentive Plan [Member]</t>
  </si>
  <si>
    <t>Expiration date</t>
  </si>
  <si>
    <t>Aug. 6,
		2010</t>
  </si>
  <si>
    <t>Share-based compensation, shares available for future grant (in shares)</t>
  </si>
  <si>
    <t>2008 Stock Incentive Plan [Member]</t>
  </si>
  <si>
    <t>2008 Stock Incentive Plan [Member] | Restricted Stock [Member]</t>
  </si>
  <si>
    <t>Share-based compensation, outstanding stock options (in shares)</t>
  </si>
  <si>
    <t>2008 Stock Incentive Plan [Member] | Restricted Stock [Member] | Chairman and Chief Executive Officer [Member]</t>
  </si>
  <si>
    <t>Share based compensation arranged by share based payment award restricted stock granted (in shares)</t>
  </si>
  <si>
    <t>Vesting period</t>
  </si>
  <si>
    <t>3 years</t>
  </si>
  <si>
    <t>Share based compensation of fair value of the restricted stock on the grant</t>
  </si>
  <si>
    <t>Stock Based Compensation, Schedule of Employee and Non Employee Service Share Based Compensation (Details) - Stock Options and Warrants [Member] - USD ($)</t>
  </si>
  <si>
    <t>Employees [Member]</t>
  </si>
  <si>
    <t>Total stock-based compensation expense resulting from stock options and warrants [Abstract]</t>
  </si>
  <si>
    <t>Allocated employee and non-employee stock-based compensation expense, Total</t>
  </si>
  <si>
    <t>Non-Employees [Member]</t>
  </si>
  <si>
    <t>Research and Development Expense [Member] | Employees [Member]</t>
  </si>
  <si>
    <t>Research and Development Expense [Member] | Non-Employees [Member]</t>
  </si>
  <si>
    <t>General and Administrative Expense [Member] | Employees [Member]</t>
  </si>
  <si>
    <t>General and Administrative Expense [Member] | Non-Employees [Member]</t>
  </si>
  <si>
    <t>Stock Based Compensation, by Exercise Price Range (Details) $ / shares in Units, $ in Millions</t>
  </si>
  <si>
    <t>Dec. 31, 2016$ / sharesshares</t>
  </si>
  <si>
    <t>Share based compensation, shares authorized under significant ranges of outstanding stock option plans in period [Abstract]</t>
  </si>
  <si>
    <t>Number of Options (in shares) | shares</t>
  </si>
  <si>
    <t>Weighted-Average Remaining Contractual Life</t>
  </si>
  <si>
    <t>7 years 3 months 4 days</t>
  </si>
  <si>
    <t>Weighted-Average Exercise Price (in dollars per share)</t>
  </si>
  <si>
    <t>Number of Options Exercisable (in shares) | shares</t>
  </si>
  <si>
    <t>6 years 10 months 28 days</t>
  </si>
  <si>
    <t>Weighted-Average Exercise Price, Options Exercisable (in dollars per share)</t>
  </si>
  <si>
    <t>Aggregate intrinsic value of outstanding options | $</t>
  </si>
  <si>
    <t>Aggregate intrinsic value of options vested | $</t>
  </si>
  <si>
    <t>Closing price of the common stock (in dollars per share)</t>
  </si>
  <si>
    <t>Warrants outstanding (in shares) | shares</t>
  </si>
  <si>
    <t>Weighted-average exercise price of warrants outstanding (in dollars per share)</t>
  </si>
  <si>
    <t>Range $2.46 - 9.00 [Member] | Stock Options [Member]</t>
  </si>
  <si>
    <t>Range of Exercise Prices, Lower Range (in dollars per share)</t>
  </si>
  <si>
    <t>Range of Exercise Prices, Upper Range (in dollars per share)</t>
  </si>
  <si>
    <t>9 years 2 months 23 days</t>
  </si>
  <si>
    <t>9 years 3 months 4 days</t>
  </si>
  <si>
    <t>Range $9.06 - 15.00 [Member] | Stock Options [Member]</t>
  </si>
  <si>
    <t>7 years 18 days</t>
  </si>
  <si>
    <t>6 years 10 months 20 days</t>
  </si>
  <si>
    <t>Range $15.06 - 24.00 [Member] | Stock Options [Member]</t>
  </si>
  <si>
    <t>6 years 5 months 12 days</t>
  </si>
  <si>
    <t>6 years 5 months 8 days</t>
  </si>
  <si>
    <t>Range $24.06 - 195.30 [Member] | Stock Options [Member]</t>
  </si>
  <si>
    <t>5 years 5 months 26 days</t>
  </si>
  <si>
    <t>Fair Value Measurements (Details) - USD ($) $ in Thousands</t>
  </si>
  <si>
    <t>Fair value measurements by level for assets and liabilities measured at fair value on a recurring basis [Abstract]</t>
  </si>
  <si>
    <t>Decrease in fair value of warrant liabilities</t>
  </si>
  <si>
    <t>Recurring [Member]</t>
  </si>
  <si>
    <t>Cash equivalents</t>
  </si>
  <si>
    <t>Level I [Member] | Recurring [Member]</t>
  </si>
  <si>
    <t>Level II [Member] | Recurring [Member]</t>
  </si>
  <si>
    <t>Level III [Member] | Recurring [Member]</t>
  </si>
  <si>
    <t>Liquidity and Capital Resources (Details) - USD ($)</t>
  </si>
  <si>
    <t>Dec. 31, 2015</t>
  </si>
  <si>
    <t>Estimated Projected Expenditure [Line Items]</t>
  </si>
  <si>
    <t>Currently projected expenditures for clinical programs</t>
  </si>
  <si>
    <t>Aldoxorubicin [Member]</t>
  </si>
  <si>
    <t>Other Programs [Member]</t>
  </si>
  <si>
    <t>General Operation [Member]</t>
  </si>
  <si>
    <t>Other General and Administrative Expenses [Member]</t>
  </si>
  <si>
    <t>Interest and Term Loan Payment [Member]</t>
  </si>
  <si>
    <t>Equity Transactions (Details) - shares</t>
  </si>
  <si>
    <t>Jul. 27, 2017</t>
  </si>
  <si>
    <t>May 02, 2017</t>
  </si>
  <si>
    <t>Jun. 30, 2017</t>
  </si>
  <si>
    <t>Mar. 31, 2017</t>
  </si>
  <si>
    <t>Class of Stock [Line Items]</t>
  </si>
  <si>
    <t>Authorized but unissued shares of common stock (in shares)</t>
  </si>
  <si>
    <t>Common stock shares issued from exercise of warrants and options (in shares)</t>
  </si>
  <si>
    <t>Issuance of common stock (in shares)</t>
  </si>
  <si>
    <t>NantCell, Inc [Member] | Warrants [Member]</t>
  </si>
  <si>
    <t>Common Stock [Member]</t>
  </si>
  <si>
    <t>Number of preferred shares converted (in shares)</t>
  </si>
  <si>
    <t>Series B Convertible Preferred Stock [Member]</t>
  </si>
  <si>
    <t>Income Taxes (Details) - USD ($) $ in Millions</t>
  </si>
  <si>
    <t>Earliest Tax Year [Member]</t>
  </si>
  <si>
    <t>Operating Loss Carryforwards [Line Items]</t>
  </si>
  <si>
    <t>Dec. 31,
		2017</t>
  </si>
  <si>
    <t>Latest Tax Year [Member]</t>
  </si>
  <si>
    <t>Dec. 31,
		2036</t>
  </si>
  <si>
    <t>Federal [Member]</t>
  </si>
  <si>
    <t>Operating loss carryforwards</t>
  </si>
  <si>
    <t>Federal [Member] | Unrestricted [Member]</t>
  </si>
  <si>
    <t>State [Member]</t>
  </si>
  <si>
    <t>State [Member] | Unrestricted [Member]</t>
  </si>
  <si>
    <t>Commitments and contingencies (Details) $ in Millions</t>
  </si>
  <si>
    <t>Sep. 30, 2017USD ($)Complaint</t>
  </si>
  <si>
    <t>Amount of milestone payment payable</t>
  </si>
  <si>
    <t>Potential future milestone payments on each additional final marketing approval</t>
  </si>
  <si>
    <t>Number of competing derivative complaints | Complaint</t>
  </si>
  <si>
    <t>Litigation settl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69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763763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164</v>
      </c>
    </row>
    <row r="4" spans="1:2">
      <c r="A4" s="4" t="s">
        <v>47</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995642</v>
      </c>
      <c r="C3" s="7" t="n">
        <v>56959485</v>
      </c>
    </row>
    <row r="4" spans="1:3">
      <c r="A4" s="4" t="s">
        <v>31</v>
      </c>
      <c r="B4" s="5" t="n">
        <v>440177</v>
      </c>
      <c r="C4" s="5" t="n">
        <v>183703</v>
      </c>
    </row>
    <row r="5" spans="1:3">
      <c r="A5" s="4" t="s">
        <v>32</v>
      </c>
      <c r="B5" s="5" t="n">
        <v>2016636</v>
      </c>
      <c r="C5" s="5" t="n">
        <v>3434238</v>
      </c>
    </row>
    <row r="6" spans="1:3">
      <c r="A6" s="4" t="s">
        <v>33</v>
      </c>
      <c r="B6" s="5" t="n">
        <v>48452455</v>
      </c>
      <c r="C6" s="5" t="n">
        <v>60577426</v>
      </c>
    </row>
    <row r="7" spans="1:3">
      <c r="A7" s="4" t="s">
        <v>34</v>
      </c>
      <c r="B7" s="5" t="n">
        <v>1177271</v>
      </c>
      <c r="C7" s="5" t="n">
        <v>1959667</v>
      </c>
    </row>
    <row r="8" spans="1:3">
      <c r="A8" s="4" t="s">
        <v>35</v>
      </c>
      <c r="B8" s="5" t="n">
        <v>183780</v>
      </c>
      <c r="C8" s="5" t="n">
        <v>183780</v>
      </c>
    </row>
    <row r="9" spans="1:3">
      <c r="A9" s="4" t="s">
        <v>36</v>
      </c>
      <c r="B9" s="5" t="n">
        <v>35869</v>
      </c>
      <c r="C9" s="5" t="n">
        <v>48911</v>
      </c>
    </row>
    <row r="10" spans="1:3">
      <c r="A10" s="4" t="s">
        <v>37</v>
      </c>
      <c r="B10" s="5" t="n">
        <v>49849375</v>
      </c>
      <c r="C10" s="5" t="n">
        <v>62769784</v>
      </c>
    </row>
    <row r="11" spans="1:3">
      <c r="A11" s="3" t="s">
        <v>38</v>
      </c>
    </row>
    <row r="12" spans="1:3">
      <c r="A12" s="4" t="s">
        <v>39</v>
      </c>
      <c r="B12" s="5" t="n">
        <v>5033748</v>
      </c>
      <c r="C12" s="5" t="n">
        <v>6406445</v>
      </c>
    </row>
    <row r="13" spans="1:3">
      <c r="A13" s="4" t="s">
        <v>40</v>
      </c>
      <c r="B13" s="5" t="n">
        <v>2897266</v>
      </c>
      <c r="C13" s="5" t="n">
        <v>3830498</v>
      </c>
    </row>
    <row r="14" spans="1:3">
      <c r="A14" s="4" t="s">
        <v>41</v>
      </c>
      <c r="B14" s="5" t="n">
        <v>2467011</v>
      </c>
      <c r="C14" s="5" t="n">
        <v>3789391</v>
      </c>
    </row>
    <row r="15" spans="1:3">
      <c r="A15" s="4" t="s">
        <v>42</v>
      </c>
      <c r="B15" s="5" t="n">
        <v>11052705</v>
      </c>
      <c r="C15" s="5" t="n">
        <v>5481656</v>
      </c>
    </row>
    <row r="16" spans="1:3">
      <c r="A16" s="4" t="s">
        <v>43</v>
      </c>
      <c r="B16" s="5" t="n">
        <v>6924353</v>
      </c>
      <c r="C16" s="5" t="n">
        <v>0</v>
      </c>
    </row>
    <row r="17" spans="1:3">
      <c r="A17" s="4" t="s">
        <v>44</v>
      </c>
      <c r="B17" s="5" t="n">
        <v>28375083</v>
      </c>
      <c r="C17" s="5" t="n">
        <v>19507990</v>
      </c>
    </row>
    <row r="18" spans="1:3">
      <c r="A18" s="4" t="s">
        <v>45</v>
      </c>
      <c r="B18" s="5" t="n">
        <v>0</v>
      </c>
      <c r="C18" s="5" t="n">
        <v>18484510</v>
      </c>
    </row>
    <row r="19" spans="1:3">
      <c r="A19" s="4" t="s">
        <v>46</v>
      </c>
      <c r="B19" s="5" t="n">
        <v>28375083</v>
      </c>
      <c r="C19" s="5" t="n">
        <v>37992500</v>
      </c>
    </row>
    <row r="20" spans="1:3">
      <c r="A20" s="4" t="s">
        <v>47</v>
      </c>
      <c r="B20" s="4" t="s">
        <v>48</v>
      </c>
      <c r="C20" s="4" t="s">
        <v>48</v>
      </c>
    </row>
    <row r="21" spans="1:3">
      <c r="A21" s="3" t="s">
        <v>49</v>
      </c>
    </row>
    <row r="22" spans="1:3">
      <c r="A22" s="4" t="s">
        <v>50</v>
      </c>
      <c r="B22" s="5" t="n">
        <v>27638</v>
      </c>
      <c r="C22" s="5" t="n">
        <v>18554</v>
      </c>
    </row>
    <row r="23" spans="1:3">
      <c r="A23" s="4" t="s">
        <v>51</v>
      </c>
      <c r="B23" s="5" t="n">
        <v>467839469</v>
      </c>
      <c r="C23" s="5" t="n">
        <v>440106725</v>
      </c>
    </row>
    <row r="24" spans="1:3">
      <c r="A24" s="4" t="s">
        <v>52</v>
      </c>
      <c r="B24" s="5" t="n">
        <v>-446392815</v>
      </c>
      <c r="C24" s="5" t="n">
        <v>-415865995</v>
      </c>
    </row>
    <row r="25" spans="1:3">
      <c r="A25" s="4" t="s">
        <v>53</v>
      </c>
      <c r="B25" s="5" t="n">
        <v>21474292</v>
      </c>
      <c r="C25" s="5" t="n">
        <v>24777284</v>
      </c>
    </row>
    <row r="26" spans="1:3">
      <c r="A26" s="4" t="s">
        <v>54</v>
      </c>
      <c r="B26" s="5" t="n">
        <v>49849375</v>
      </c>
      <c r="C26" s="5" t="n">
        <v>62769784</v>
      </c>
    </row>
    <row r="27" spans="1:3">
      <c r="A27" s="4" t="s">
        <v>55</v>
      </c>
    </row>
    <row r="28" spans="1:3">
      <c r="A28" s="3" t="s">
        <v>49</v>
      </c>
    </row>
    <row r="29" spans="1:3">
      <c r="A29" s="4" t="s">
        <v>56</v>
      </c>
      <c r="B29" s="5" t="n">
        <v>0</v>
      </c>
      <c r="C29" s="5" t="n">
        <v>0</v>
      </c>
    </row>
    <row r="30" spans="1:3">
      <c r="A30" s="4" t="s">
        <v>57</v>
      </c>
    </row>
    <row r="31" spans="1:3">
      <c r="A31" s="3" t="s">
        <v>49</v>
      </c>
    </row>
    <row r="32" spans="1:3">
      <c r="A32" s="4" t="s">
        <v>56</v>
      </c>
      <c r="B32" s="7" t="n">
        <v>0</v>
      </c>
      <c r="C32" s="7" t="n">
        <v>5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47</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9"/>
  </cols>
  <sheetData>
    <row r="1" spans="1:3">
      <c r="A1" s="1" t="s">
        <v>184</v>
      </c>
      <c r="B1" s="2" t="s">
        <v>185</v>
      </c>
      <c r="C1" s="2" t="s">
        <v>186</v>
      </c>
    </row>
    <row r="2" spans="1:3">
      <c r="A2" s="3" t="s">
        <v>129</v>
      </c>
    </row>
    <row r="3" spans="1:3">
      <c r="A3" s="4" t="s">
        <v>187</v>
      </c>
      <c r="C3" s="5" t="n">
        <v>2</v>
      </c>
    </row>
    <row r="4" spans="1:3">
      <c r="A4" s="4" t="s">
        <v>188</v>
      </c>
      <c r="C4" s="5" t="n">
        <v>75</v>
      </c>
    </row>
    <row r="5" spans="1:3">
      <c r="A5" s="4" t="s">
        <v>189</v>
      </c>
      <c r="C5" s="5" t="n">
        <v>2</v>
      </c>
    </row>
    <row r="6" spans="1:3">
      <c r="A6" s="4" t="s">
        <v>190</v>
      </c>
      <c r="C6" s="5" t="n">
        <v>4</v>
      </c>
    </row>
    <row r="7" spans="1:3">
      <c r="A7" s="4" t="s">
        <v>191</v>
      </c>
      <c r="C7" s="5" t="n">
        <v>600</v>
      </c>
    </row>
    <row r="8" spans="1:3">
      <c r="A8" s="4" t="s">
        <v>192</v>
      </c>
      <c r="C8" s="4" t="s">
        <v>193</v>
      </c>
    </row>
    <row r="9" spans="1:3">
      <c r="A9" s="4" t="s">
        <v>194</v>
      </c>
      <c r="C9" s="4" t="s">
        <v>195</v>
      </c>
    </row>
    <row r="10" spans="1:3">
      <c r="A10" s="3" t="s">
        <v>196</v>
      </c>
    </row>
    <row r="11" spans="1:3">
      <c r="A11" s="4" t="s">
        <v>62</v>
      </c>
      <c r="C11" s="5" t="n">
        <v>6</v>
      </c>
    </row>
    <row r="12" spans="1:3">
      <c r="A12" s="4" t="s">
        <v>197</v>
      </c>
    </row>
    <row r="13" spans="1:3">
      <c r="A13" s="3" t="s">
        <v>196</v>
      </c>
    </row>
    <row r="14" spans="1:3">
      <c r="A14" s="4" t="s">
        <v>198</v>
      </c>
      <c r="B14" s="7" t="n">
        <v>13</v>
      </c>
    </row>
    <row r="15" spans="1:3">
      <c r="A15" s="4" t="s">
        <v>199</v>
      </c>
      <c r="B15" s="8" t="n">
        <v>6.6</v>
      </c>
    </row>
    <row r="16" spans="1:3">
      <c r="A16" s="4" t="s">
        <v>200</v>
      </c>
      <c r="B16" s="4" t="s">
        <v>201</v>
      </c>
    </row>
    <row r="17" spans="1:3">
      <c r="A17" s="4" t="s">
        <v>202</v>
      </c>
      <c r="B17" s="10" t="n">
        <v>0.5</v>
      </c>
    </row>
    <row r="18" spans="1:3">
      <c r="A18" s="4" t="s">
        <v>203</v>
      </c>
      <c r="B18" s="8" t="n">
        <v>6.6</v>
      </c>
    </row>
    <row r="19" spans="1:3">
      <c r="A19" s="4" t="s">
        <v>204</v>
      </c>
      <c r="B19" s="4" t="s">
        <v>205</v>
      </c>
    </row>
    <row r="20" spans="1:3">
      <c r="A20" s="4" t="s">
        <v>206</v>
      </c>
    </row>
    <row r="21" spans="1:3">
      <c r="A21" s="3" t="s">
        <v>196</v>
      </c>
    </row>
    <row r="22" spans="1:3">
      <c r="A22" s="4" t="s">
        <v>207</v>
      </c>
      <c r="B22" s="7" t="n">
        <v>3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08</v>
      </c>
      <c r="B1" s="2" t="s">
        <v>73</v>
      </c>
      <c r="D1" s="2" t="s">
        <v>1</v>
      </c>
    </row>
    <row r="2" spans="1:5">
      <c r="B2" s="2" t="s">
        <v>2</v>
      </c>
      <c r="C2" s="2" t="s">
        <v>74</v>
      </c>
      <c r="D2" s="2" t="s">
        <v>2</v>
      </c>
      <c r="E2" s="2" t="s">
        <v>74</v>
      </c>
    </row>
    <row r="3" spans="1:5">
      <c r="A3" s="3" t="s">
        <v>132</v>
      </c>
    </row>
    <row r="4" spans="1:5">
      <c r="A4" s="4" t="s">
        <v>209</v>
      </c>
      <c r="B4" s="7" t="n">
        <v>-2000</v>
      </c>
      <c r="C4" s="7" t="n">
        <v>-6000</v>
      </c>
      <c r="D4" s="7" t="n">
        <v>-15000</v>
      </c>
      <c r="E4" s="7" t="n">
        <v>-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10</v>
      </c>
      <c r="B1" s="2" t="s">
        <v>211</v>
      </c>
      <c r="C1" s="2" t="s">
        <v>212</v>
      </c>
      <c r="D1" s="2" t="s">
        <v>213</v>
      </c>
      <c r="E1" s="2" t="s">
        <v>2</v>
      </c>
      <c r="F1" s="2" t="s">
        <v>74</v>
      </c>
      <c r="G1" s="2" t="s">
        <v>2</v>
      </c>
      <c r="H1" s="2" t="s">
        <v>74</v>
      </c>
      <c r="I1" s="2" t="s">
        <v>28</v>
      </c>
    </row>
    <row r="2" spans="1:9">
      <c r="A2" s="3" t="s">
        <v>214</v>
      </c>
    </row>
    <row r="3" spans="1:9">
      <c r="A3" s="4" t="s">
        <v>215</v>
      </c>
      <c r="G3" s="7" t="n">
        <v>0</v>
      </c>
      <c r="H3" s="7" t="n">
        <v>24012078</v>
      </c>
    </row>
    <row r="4" spans="1:9">
      <c r="A4" s="4" t="s">
        <v>216</v>
      </c>
      <c r="E4" s="7" t="n">
        <v>11052705</v>
      </c>
      <c r="G4" s="5" t="n">
        <v>11052705</v>
      </c>
      <c r="I4" s="7" t="n">
        <v>5481656</v>
      </c>
    </row>
    <row r="5" spans="1:9">
      <c r="A5" s="4" t="s">
        <v>217</v>
      </c>
      <c r="E5" s="5" t="n">
        <v>0</v>
      </c>
      <c r="G5" s="5" t="n">
        <v>0</v>
      </c>
      <c r="I5" s="5" t="n">
        <v>18484510</v>
      </c>
    </row>
    <row r="6" spans="1:9">
      <c r="A6" s="4" t="s">
        <v>218</v>
      </c>
      <c r="G6" s="5" t="n">
        <v>14000478</v>
      </c>
      <c r="H6" s="5" t="n">
        <v>0</v>
      </c>
    </row>
    <row r="7" spans="1:9">
      <c r="A7" s="4" t="s">
        <v>84</v>
      </c>
      <c r="E7" s="5" t="n">
        <v>828120</v>
      </c>
      <c r="F7" s="7" t="n">
        <v>781038</v>
      </c>
      <c r="G7" s="5" t="n">
        <v>2999230</v>
      </c>
      <c r="H7" s="5" t="n">
        <v>1939186</v>
      </c>
    </row>
    <row r="8" spans="1:9">
      <c r="A8" s="4" t="s">
        <v>124</v>
      </c>
      <c r="G8" s="7" t="n">
        <v>76549</v>
      </c>
      <c r="H8" s="7" t="n">
        <v>0</v>
      </c>
    </row>
    <row r="9" spans="1:9">
      <c r="A9" s="4" t="s">
        <v>219</v>
      </c>
    </row>
    <row r="10" spans="1:9">
      <c r="A10" s="3" t="s">
        <v>214</v>
      </c>
    </row>
    <row r="11" spans="1:9">
      <c r="A11" s="4" t="s">
        <v>220</v>
      </c>
      <c r="F11" s="5" t="n">
        <v>83334</v>
      </c>
      <c r="H11" s="5" t="n">
        <v>83334</v>
      </c>
    </row>
    <row r="12" spans="1:9">
      <c r="A12" s="4" t="s">
        <v>221</v>
      </c>
      <c r="F12" s="8" t="n">
        <v>11.34</v>
      </c>
      <c r="H12" s="8" t="n">
        <v>11.34</v>
      </c>
    </row>
    <row r="13" spans="1:9">
      <c r="A13" s="4" t="s">
        <v>222</v>
      </c>
    </row>
    <row r="14" spans="1:9">
      <c r="A14" s="3" t="s">
        <v>214</v>
      </c>
    </row>
    <row r="15" spans="1:9">
      <c r="A15" s="4" t="s">
        <v>215</v>
      </c>
      <c r="C15" s="7" t="n">
        <v>25000000</v>
      </c>
    </row>
    <row r="16" spans="1:9">
      <c r="A16" s="4" t="s">
        <v>223</v>
      </c>
      <c r="D16" s="4" t="s">
        <v>224</v>
      </c>
    </row>
    <row r="17" spans="1:9">
      <c r="A17" s="4" t="s">
        <v>225</v>
      </c>
      <c r="G17" s="4" t="s">
        <v>226</v>
      </c>
    </row>
    <row r="18" spans="1:9">
      <c r="A18" s="4" t="s">
        <v>227</v>
      </c>
      <c r="D18" s="7" t="n">
        <v>10000000</v>
      </c>
    </row>
    <row r="19" spans="1:9">
      <c r="A19" s="4" t="s">
        <v>228</v>
      </c>
      <c r="E19" s="5" t="n">
        <v>10999522</v>
      </c>
      <c r="G19" s="7" t="n">
        <v>10999522</v>
      </c>
      <c r="I19" s="5" t="n">
        <v>6214057</v>
      </c>
    </row>
    <row r="20" spans="1:9">
      <c r="A20" s="4" t="s">
        <v>229</v>
      </c>
      <c r="E20" s="5" t="n">
        <v>1771250</v>
      </c>
      <c r="G20" s="5" t="n">
        <v>1771250</v>
      </c>
      <c r="I20" s="5" t="n">
        <v>0</v>
      </c>
    </row>
    <row r="21" spans="1:9">
      <c r="A21" s="4" t="s">
        <v>230</v>
      </c>
      <c r="E21" s="5" t="n">
        <v>-1718067</v>
      </c>
      <c r="G21" s="5" t="n">
        <v>-1718067</v>
      </c>
      <c r="I21" s="5" t="n">
        <v>-732401</v>
      </c>
    </row>
    <row r="22" spans="1:9">
      <c r="A22" s="4" t="s">
        <v>216</v>
      </c>
      <c r="E22" s="5" t="n">
        <v>11052705</v>
      </c>
      <c r="G22" s="5" t="n">
        <v>11052705</v>
      </c>
      <c r="I22" s="5" t="n">
        <v>5481656</v>
      </c>
    </row>
    <row r="23" spans="1:9">
      <c r="A23" s="4" t="s">
        <v>231</v>
      </c>
      <c r="E23" s="5" t="n">
        <v>0</v>
      </c>
      <c r="G23" s="5" t="n">
        <v>0</v>
      </c>
      <c r="I23" s="5" t="n">
        <v>18785943</v>
      </c>
    </row>
    <row r="24" spans="1:9">
      <c r="A24" s="4" t="s">
        <v>229</v>
      </c>
      <c r="E24" s="5" t="n">
        <v>0</v>
      </c>
      <c r="G24" s="5" t="n">
        <v>0</v>
      </c>
      <c r="I24" s="5" t="n">
        <v>1771250</v>
      </c>
    </row>
    <row r="25" spans="1:9">
      <c r="A25" s="4" t="s">
        <v>232</v>
      </c>
      <c r="E25" s="5" t="n">
        <v>0</v>
      </c>
      <c r="G25" s="5" t="n">
        <v>0</v>
      </c>
      <c r="I25" s="5" t="n">
        <v>-2072683</v>
      </c>
    </row>
    <row r="26" spans="1:9">
      <c r="A26" s="4" t="s">
        <v>217</v>
      </c>
      <c r="E26" s="5" t="n">
        <v>0</v>
      </c>
      <c r="G26" s="7" t="n">
        <v>0</v>
      </c>
      <c r="I26" s="7" t="n">
        <v>18484510</v>
      </c>
    </row>
    <row r="27" spans="1:9">
      <c r="A27" s="4" t="s">
        <v>218</v>
      </c>
      <c r="B27" s="7" t="n">
        <v>5000000</v>
      </c>
      <c r="E27" s="5" t="n">
        <v>5000000</v>
      </c>
    </row>
    <row r="28" spans="1:9">
      <c r="A28" s="4" t="s">
        <v>233</v>
      </c>
      <c r="B28" s="7" t="n">
        <v>100000</v>
      </c>
    </row>
    <row r="29" spans="1:9">
      <c r="A29" s="4" t="s">
        <v>234</v>
      </c>
      <c r="E29" s="5" t="n">
        <v>100000</v>
      </c>
    </row>
    <row r="30" spans="1:9">
      <c r="A30" s="4" t="s">
        <v>235</v>
      </c>
      <c r="G30" s="4" t="s">
        <v>236</v>
      </c>
    </row>
    <row r="31" spans="1:9">
      <c r="A31" s="4" t="s">
        <v>237</v>
      </c>
      <c r="B31" s="4" t="s">
        <v>238</v>
      </c>
    </row>
    <row r="32" spans="1:9">
      <c r="A32" s="4" t="s">
        <v>239</v>
      </c>
      <c r="G32" s="4" t="s">
        <v>240</v>
      </c>
    </row>
    <row r="33" spans="1:9">
      <c r="A33" s="4" t="s">
        <v>84</v>
      </c>
      <c r="E33" s="5" t="n">
        <v>828120</v>
      </c>
      <c r="F33" s="7" t="n">
        <v>781038</v>
      </c>
      <c r="G33" s="7" t="n">
        <v>2999230</v>
      </c>
      <c r="H33" s="7" t="n">
        <v>1939186</v>
      </c>
    </row>
    <row r="34" spans="1:9">
      <c r="A34" s="4" t="s">
        <v>124</v>
      </c>
      <c r="G34" s="5" t="n">
        <v>77000</v>
      </c>
    </row>
    <row r="35" spans="1:9">
      <c r="A35" s="4" t="s">
        <v>241</v>
      </c>
      <c r="E35" s="5" t="n">
        <v>200000</v>
      </c>
      <c r="G35" s="5" t="n">
        <v>200000</v>
      </c>
    </row>
    <row r="36" spans="1:9">
      <c r="A36" s="4" t="s">
        <v>242</v>
      </c>
      <c r="E36" s="5" t="n">
        <v>1</v>
      </c>
      <c r="G36" s="5" t="n">
        <v>1</v>
      </c>
    </row>
    <row r="37" spans="1:9">
      <c r="A37" s="4" t="s">
        <v>243</v>
      </c>
      <c r="E37" s="5" t="n">
        <v>10</v>
      </c>
      <c r="G37" s="5" t="n">
        <v>10</v>
      </c>
    </row>
    <row r="38" spans="1:9">
      <c r="A38" s="4" t="s">
        <v>244</v>
      </c>
    </row>
    <row r="39" spans="1:9">
      <c r="A39" s="3" t="s">
        <v>214</v>
      </c>
    </row>
    <row r="40" spans="1:9">
      <c r="A40" s="4" t="s">
        <v>220</v>
      </c>
      <c r="D40" s="5" t="n">
        <v>105691</v>
      </c>
    </row>
    <row r="41" spans="1:9">
      <c r="A41" s="4" t="s">
        <v>221</v>
      </c>
      <c r="B41" s="8" t="n">
        <v>4.62</v>
      </c>
      <c r="D41" s="8" t="n">
        <v>12.3</v>
      </c>
    </row>
    <row r="42" spans="1:9">
      <c r="A42" s="4" t="s">
        <v>245</v>
      </c>
      <c r="E42" s="7" t="n">
        <v>633749</v>
      </c>
      <c r="G42" s="7" t="n">
        <v>633749</v>
      </c>
    </row>
    <row r="43" spans="1:9">
      <c r="A43" s="4" t="s">
        <v>246</v>
      </c>
    </row>
    <row r="44" spans="1:9">
      <c r="A44" s="3" t="s">
        <v>214</v>
      </c>
    </row>
    <row r="45" spans="1:9">
      <c r="A45" s="4" t="s">
        <v>247</v>
      </c>
      <c r="D45" s="4" t="s">
        <v>2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49</v>
      </c>
      <c r="B1" s="2" t="s">
        <v>250</v>
      </c>
      <c r="C1" s="2" t="s">
        <v>2</v>
      </c>
      <c r="D1" s="2" t="s">
        <v>28</v>
      </c>
    </row>
    <row r="2" spans="1:4">
      <c r="A2" s="3" t="s">
        <v>251</v>
      </c>
    </row>
    <row r="3" spans="1:4">
      <c r="A3" s="4" t="s">
        <v>100</v>
      </c>
      <c r="C3" s="7" t="n">
        <v>6924353</v>
      </c>
      <c r="D3" s="7" t="n">
        <v>0</v>
      </c>
    </row>
    <row r="4" spans="1:4">
      <c r="A4" s="4" t="s">
        <v>197</v>
      </c>
    </row>
    <row r="5" spans="1:4">
      <c r="A5" s="3" t="s">
        <v>251</v>
      </c>
    </row>
    <row r="6" spans="1:4">
      <c r="A6" s="4" t="s">
        <v>100</v>
      </c>
      <c r="C6" s="7" t="n">
        <v>6900000</v>
      </c>
    </row>
    <row r="7" spans="1:4">
      <c r="A7" s="4" t="s">
        <v>252</v>
      </c>
    </row>
    <row r="8" spans="1:4">
      <c r="A8" s="3" t="s">
        <v>251</v>
      </c>
    </row>
    <row r="9" spans="1:4">
      <c r="A9" s="4" t="s">
        <v>100</v>
      </c>
      <c r="B9" s="7" t="n">
        <v>4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3</v>
      </c>
      <c r="D1" s="2" t="s">
        <v>1</v>
      </c>
    </row>
    <row r="2" spans="1:5">
      <c r="B2" s="2" t="s">
        <v>2</v>
      </c>
      <c r="C2" s="2" t="s">
        <v>74</v>
      </c>
      <c r="D2" s="2" t="s">
        <v>2</v>
      </c>
      <c r="E2" s="2" t="s">
        <v>74</v>
      </c>
    </row>
    <row r="3" spans="1:5">
      <c r="A3" s="3" t="s">
        <v>144</v>
      </c>
    </row>
    <row r="4" spans="1:5">
      <c r="A4" s="4" t="s">
        <v>254</v>
      </c>
      <c r="B4" s="10" t="n">
        <v>6.5</v>
      </c>
      <c r="C4" s="10" t="n">
        <v>7.3</v>
      </c>
      <c r="D4" s="10" t="n">
        <v>6.5</v>
      </c>
      <c r="E4" s="10" t="n">
        <v>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7"/>
    <col customWidth="1" max="6" min="6" width="17"/>
  </cols>
  <sheetData>
    <row r="1" spans="1:6">
      <c r="A1" s="1" t="s">
        <v>255</v>
      </c>
      <c r="B1" s="2" t="s">
        <v>256</v>
      </c>
      <c r="C1" s="2" t="s">
        <v>2</v>
      </c>
      <c r="D1" s="2" t="s">
        <v>74</v>
      </c>
      <c r="E1" s="2" t="s">
        <v>2</v>
      </c>
      <c r="F1" s="2" t="s">
        <v>74</v>
      </c>
    </row>
    <row r="2" spans="1:6">
      <c r="A2" s="3" t="s">
        <v>257</v>
      </c>
    </row>
    <row r="3" spans="1:6">
      <c r="A3" s="4" t="s">
        <v>86</v>
      </c>
      <c r="C3" s="7" t="n">
        <v>3763855</v>
      </c>
      <c r="D3" s="7" t="n">
        <v>246211</v>
      </c>
      <c r="E3" s="7" t="n">
        <v>-572209</v>
      </c>
      <c r="F3" s="7" t="n">
        <v>939668</v>
      </c>
    </row>
    <row r="4" spans="1:6">
      <c r="A4" s="4" t="s">
        <v>258</v>
      </c>
      <c r="B4" s="5" t="n">
        <v>1056692</v>
      </c>
    </row>
    <row r="5" spans="1:6">
      <c r="A5" s="4" t="s">
        <v>219</v>
      </c>
    </row>
    <row r="6" spans="1:6">
      <c r="A6" s="3" t="s">
        <v>257</v>
      </c>
    </row>
    <row r="7" spans="1:6">
      <c r="A7" s="4" t="s">
        <v>86</v>
      </c>
      <c r="C7" s="7" t="n">
        <v>3763855</v>
      </c>
      <c r="D7" s="7" t="n">
        <v>246211</v>
      </c>
      <c r="E7" s="7" t="n">
        <v>-572209</v>
      </c>
      <c r="F7" s="7" t="n">
        <v>939668</v>
      </c>
    </row>
    <row r="8" spans="1:6">
      <c r="A8" s="4" t="s">
        <v>259</v>
      </c>
      <c r="E8" s="4" t="s">
        <v>260</v>
      </c>
      <c r="F8" s="4" t="s">
        <v>261</v>
      </c>
    </row>
    <row r="9" spans="1:6">
      <c r="A9" s="4" t="s">
        <v>262</v>
      </c>
      <c r="E9" s="4" t="s">
        <v>263</v>
      </c>
      <c r="F9" s="4" t="s">
        <v>263</v>
      </c>
    </row>
    <row r="10" spans="1:6">
      <c r="A10" s="4" t="s">
        <v>264</v>
      </c>
      <c r="E10" s="4" t="s">
        <v>265</v>
      </c>
      <c r="F10" s="4" t="s">
        <v>265</v>
      </c>
    </row>
    <row r="11" spans="1:6">
      <c r="A11" s="4" t="s">
        <v>266</v>
      </c>
      <c r="E11" s="4" t="s">
        <v>267</v>
      </c>
      <c r="F11" s="4" t="s">
        <v>268</v>
      </c>
    </row>
    <row r="12" spans="1:6">
      <c r="A12" s="4" t="s">
        <v>269</v>
      </c>
      <c r="C12" s="5" t="n">
        <v>2834246</v>
      </c>
      <c r="D12" s="5" t="n">
        <v>4761905</v>
      </c>
      <c r="E12" s="5" t="n">
        <v>2834246</v>
      </c>
      <c r="F12" s="5" t="n">
        <v>47619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37"/>
    <col customWidth="1" max="3" min="3" width="37"/>
  </cols>
  <sheetData>
    <row r="1" spans="1:3">
      <c r="A1" s="1" t="s">
        <v>58</v>
      </c>
      <c r="B1" s="2" t="s">
        <v>1</v>
      </c>
    </row>
    <row r="2" spans="1:3">
      <c r="B2" s="2" t="s">
        <v>59</v>
      </c>
      <c r="C2" s="2" t="s">
        <v>60</v>
      </c>
    </row>
    <row r="3" spans="1:3">
      <c r="A3" s="3" t="s">
        <v>61</v>
      </c>
    </row>
    <row r="4" spans="1:3">
      <c r="A4" s="4" t="s">
        <v>62</v>
      </c>
      <c r="B4" s="5" t="n">
        <v>6</v>
      </c>
    </row>
    <row r="5" spans="1:3">
      <c r="A5" s="4" t="s">
        <v>63</v>
      </c>
      <c r="B5" s="8" t="n">
        <v>0.01</v>
      </c>
      <c r="C5" s="8" t="n">
        <v>0.01</v>
      </c>
    </row>
    <row r="6" spans="1:3">
      <c r="A6" s="4" t="s">
        <v>64</v>
      </c>
      <c r="B6" s="5" t="n">
        <v>833334</v>
      </c>
      <c r="C6" s="5" t="n">
        <v>833334</v>
      </c>
    </row>
    <row r="7" spans="1:3">
      <c r="A7" s="4" t="s">
        <v>65</v>
      </c>
      <c r="B7" s="5" t="n">
        <v>0</v>
      </c>
      <c r="C7" s="5" t="n">
        <v>0</v>
      </c>
    </row>
    <row r="8" spans="1:3">
      <c r="A8" s="4" t="s">
        <v>66</v>
      </c>
      <c r="B8" s="5" t="n">
        <v>0</v>
      </c>
      <c r="C8" s="5" t="n">
        <v>0</v>
      </c>
    </row>
    <row r="9" spans="1:3">
      <c r="A9" s="4" t="s">
        <v>67</v>
      </c>
      <c r="B9" s="9" t="n">
        <v>0.001</v>
      </c>
      <c r="C9" s="9" t="n">
        <v>0.001</v>
      </c>
    </row>
    <row r="10" spans="1:3">
      <c r="A10" s="4" t="s">
        <v>68</v>
      </c>
      <c r="B10" s="5" t="n">
        <v>41666667</v>
      </c>
      <c r="C10" s="5" t="n">
        <v>41666667</v>
      </c>
    </row>
    <row r="11" spans="1:3">
      <c r="A11" s="4" t="s">
        <v>69</v>
      </c>
      <c r="B11" s="5" t="n">
        <v>27637634</v>
      </c>
      <c r="C11" s="5" t="n">
        <v>18553816</v>
      </c>
    </row>
    <row r="12" spans="1:3">
      <c r="A12" s="4" t="s">
        <v>70</v>
      </c>
      <c r="B12" s="5" t="n">
        <v>27637634</v>
      </c>
      <c r="C12" s="5" t="n">
        <v>18553816</v>
      </c>
    </row>
    <row r="13" spans="1:3">
      <c r="A13" s="4" t="s">
        <v>55</v>
      </c>
    </row>
    <row r="14" spans="1:3">
      <c r="A14" s="3" t="s">
        <v>61</v>
      </c>
    </row>
    <row r="15" spans="1:3">
      <c r="A15" s="4" t="s">
        <v>64</v>
      </c>
      <c r="B15" s="5" t="n">
        <v>4167</v>
      </c>
      <c r="C15" s="5" t="n">
        <v>4167</v>
      </c>
    </row>
    <row r="16" spans="1:3">
      <c r="A16" s="4" t="s">
        <v>57</v>
      </c>
    </row>
    <row r="17" spans="1:3">
      <c r="A17" s="3" t="s">
        <v>61</v>
      </c>
    </row>
    <row r="18" spans="1:3">
      <c r="A18" s="4" t="s">
        <v>71</v>
      </c>
      <c r="B18" s="7" t="n">
        <v>1000</v>
      </c>
      <c r="C18" s="7" t="n">
        <v>1000</v>
      </c>
    </row>
    <row r="19" spans="1:3">
      <c r="A19" s="4" t="s">
        <v>64</v>
      </c>
      <c r="B19" s="5" t="n">
        <v>650</v>
      </c>
      <c r="C19" s="5" t="n">
        <v>650</v>
      </c>
    </row>
    <row r="20" spans="1:3">
      <c r="A20" s="4" t="s">
        <v>66</v>
      </c>
      <c r="B20" s="5" t="n">
        <v>0</v>
      </c>
      <c r="C20" s="5" t="n">
        <v>51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6"/>
    <col customWidth="1" max="7" min="7" width="14"/>
  </cols>
  <sheetData>
    <row r="1" spans="1:7">
      <c r="A1" s="1" t="s">
        <v>270</v>
      </c>
      <c r="B1" s="2" t="s">
        <v>73</v>
      </c>
      <c r="D1" s="2" t="s">
        <v>1</v>
      </c>
      <c r="F1" s="2" t="s">
        <v>271</v>
      </c>
    </row>
    <row r="2" spans="1:7">
      <c r="B2" s="2" t="s">
        <v>2</v>
      </c>
      <c r="C2" s="2" t="s">
        <v>74</v>
      </c>
      <c r="D2" s="2" t="s">
        <v>2</v>
      </c>
      <c r="E2" s="2" t="s">
        <v>74</v>
      </c>
      <c r="F2" s="2" t="s">
        <v>28</v>
      </c>
      <c r="G2" s="2" t="s">
        <v>2</v>
      </c>
    </row>
    <row r="3" spans="1:7">
      <c r="A3" s="4" t="s">
        <v>272</v>
      </c>
    </row>
    <row r="4" spans="1:7">
      <c r="A4" s="3" t="s">
        <v>273</v>
      </c>
    </row>
    <row r="5" spans="1:7">
      <c r="A5" s="4" t="s">
        <v>274</v>
      </c>
      <c r="G5" s="7" t="n">
        <v>1700000</v>
      </c>
    </row>
    <row r="6" spans="1:7">
      <c r="A6" s="4" t="s">
        <v>275</v>
      </c>
      <c r="D6" s="4" t="s">
        <v>276</v>
      </c>
    </row>
    <row r="7" spans="1:7">
      <c r="A7" s="4" t="s">
        <v>277</v>
      </c>
    </row>
    <row r="8" spans="1:7">
      <c r="A8" s="3" t="s">
        <v>278</v>
      </c>
    </row>
    <row r="9" spans="1:7">
      <c r="A9" s="4" t="s">
        <v>279</v>
      </c>
      <c r="B9" s="5" t="n">
        <v>2535651</v>
      </c>
      <c r="D9" s="5" t="n">
        <v>2913295</v>
      </c>
      <c r="F9" s="5" t="n">
        <v>2913295</v>
      </c>
      <c r="G9" s="5" t="n">
        <v>2535651</v>
      </c>
    </row>
    <row r="10" spans="1:7">
      <c r="A10" s="3" t="s">
        <v>273</v>
      </c>
    </row>
    <row r="11" spans="1:7">
      <c r="A11" s="4" t="s">
        <v>259</v>
      </c>
      <c r="D11" s="4" t="s">
        <v>280</v>
      </c>
      <c r="E11" s="4" t="s">
        <v>281</v>
      </c>
    </row>
    <row r="12" spans="1:7">
      <c r="A12" s="4" t="s">
        <v>266</v>
      </c>
      <c r="D12" s="4" t="s">
        <v>282</v>
      </c>
      <c r="E12" s="4" t="s">
        <v>283</v>
      </c>
    </row>
    <row r="13" spans="1:7">
      <c r="A13" s="4" t="s">
        <v>264</v>
      </c>
      <c r="E13" s="4" t="s">
        <v>284</v>
      </c>
    </row>
    <row r="14" spans="1:7">
      <c r="A14" s="4" t="s">
        <v>262</v>
      </c>
      <c r="D14" s="4" t="s">
        <v>263</v>
      </c>
      <c r="E14" s="4" t="s">
        <v>263</v>
      </c>
    </row>
    <row r="15" spans="1:7">
      <c r="A15" s="4" t="s">
        <v>285</v>
      </c>
      <c r="D15" s="4" t="s">
        <v>195</v>
      </c>
    </row>
    <row r="16" spans="1:7">
      <c r="A16" s="3" t="s">
        <v>286</v>
      </c>
    </row>
    <row r="17" spans="1:7">
      <c r="A17" s="4" t="s">
        <v>287</v>
      </c>
      <c r="D17" s="5" t="n">
        <v>2913295</v>
      </c>
    </row>
    <row r="18" spans="1:7">
      <c r="A18" s="4" t="s">
        <v>288</v>
      </c>
      <c r="D18" s="5" t="n">
        <v>35001</v>
      </c>
      <c r="E18" s="5" t="n">
        <v>79167</v>
      </c>
    </row>
    <row r="19" spans="1:7">
      <c r="A19" s="4" t="s">
        <v>289</v>
      </c>
      <c r="D19" s="5" t="n">
        <v>-412645</v>
      </c>
    </row>
    <row r="20" spans="1:7">
      <c r="A20" s="4" t="s">
        <v>290</v>
      </c>
      <c r="B20" s="5" t="n">
        <v>2535651</v>
      </c>
      <c r="D20" s="5" t="n">
        <v>2535651</v>
      </c>
      <c r="F20" s="5" t="n">
        <v>2913295</v>
      </c>
    </row>
    <row r="21" spans="1:7">
      <c r="A21" s="4" t="s">
        <v>291</v>
      </c>
      <c r="B21" s="5" t="n">
        <v>2059784</v>
      </c>
      <c r="D21" s="5" t="n">
        <v>2059784</v>
      </c>
    </row>
    <row r="22" spans="1:7">
      <c r="A22" s="3" t="s">
        <v>292</v>
      </c>
    </row>
    <row r="23" spans="1:7">
      <c r="A23" s="4" t="s">
        <v>293</v>
      </c>
      <c r="D23" s="8" t="n">
        <v>14.22</v>
      </c>
    </row>
    <row r="24" spans="1:7">
      <c r="A24" s="4" t="s">
        <v>294</v>
      </c>
      <c r="D24" s="11" t="n">
        <v>3.96</v>
      </c>
    </row>
    <row r="25" spans="1:7">
      <c r="A25" s="4" t="s">
        <v>295</v>
      </c>
      <c r="D25" s="11" t="n">
        <v>12.9</v>
      </c>
    </row>
    <row r="26" spans="1:7">
      <c r="A26" s="4" t="s">
        <v>296</v>
      </c>
      <c r="B26" s="8" t="n">
        <v>14.28</v>
      </c>
      <c r="D26" s="11" t="n">
        <v>14.28</v>
      </c>
      <c r="F26" s="8" t="n">
        <v>14.22</v>
      </c>
    </row>
    <row r="27" spans="1:7">
      <c r="A27" s="4" t="s">
        <v>297</v>
      </c>
      <c r="B27" s="8" t="n">
        <v>16.02</v>
      </c>
      <c r="D27" s="8" t="n">
        <v>16.02</v>
      </c>
    </row>
    <row r="28" spans="1:7">
      <c r="A28" s="4" t="s">
        <v>298</v>
      </c>
    </row>
    <row r="29" spans="1:7">
      <c r="A29" s="3" t="s">
        <v>273</v>
      </c>
    </row>
    <row r="30" spans="1:7">
      <c r="A30" s="4" t="s">
        <v>264</v>
      </c>
      <c r="D30" s="4" t="s">
        <v>284</v>
      </c>
    </row>
    <row r="31" spans="1:7">
      <c r="A31" s="4" t="s">
        <v>299</v>
      </c>
    </row>
    <row r="32" spans="1:7">
      <c r="A32" s="3" t="s">
        <v>273</v>
      </c>
    </row>
    <row r="33" spans="1:7">
      <c r="A33" s="4" t="s">
        <v>264</v>
      </c>
      <c r="D33" s="4" t="s">
        <v>195</v>
      </c>
    </row>
    <row r="34" spans="1:7">
      <c r="A34" s="4" t="s">
        <v>300</v>
      </c>
    </row>
    <row r="35" spans="1:7">
      <c r="A35" s="3" t="s">
        <v>278</v>
      </c>
    </row>
    <row r="36" spans="1:7">
      <c r="A36" s="4" t="s">
        <v>279</v>
      </c>
      <c r="B36" s="5" t="n">
        <v>2432317</v>
      </c>
      <c r="D36" s="5" t="n">
        <v>2813295</v>
      </c>
      <c r="F36" s="5" t="n">
        <v>2813295</v>
      </c>
      <c r="G36" s="5" t="n">
        <v>2432317</v>
      </c>
    </row>
    <row r="37" spans="1:7">
      <c r="A37" s="3" t="s">
        <v>273</v>
      </c>
    </row>
    <row r="38" spans="1:7">
      <c r="A38" s="4" t="s">
        <v>301</v>
      </c>
      <c r="E38" s="4" t="s">
        <v>302</v>
      </c>
    </row>
    <row r="39" spans="1:7">
      <c r="A39" s="3" t="s">
        <v>286</v>
      </c>
    </row>
    <row r="40" spans="1:7">
      <c r="A40" s="4" t="s">
        <v>287</v>
      </c>
      <c r="D40" s="5" t="n">
        <v>2813295</v>
      </c>
    </row>
    <row r="41" spans="1:7">
      <c r="A41" s="4" t="s">
        <v>288</v>
      </c>
      <c r="D41" s="5" t="n">
        <v>31667</v>
      </c>
    </row>
    <row r="42" spans="1:7">
      <c r="A42" s="4" t="s">
        <v>289</v>
      </c>
      <c r="D42" s="5" t="n">
        <v>-412645</v>
      </c>
    </row>
    <row r="43" spans="1:7">
      <c r="A43" s="4" t="s">
        <v>290</v>
      </c>
      <c r="B43" s="5" t="n">
        <v>2432317</v>
      </c>
      <c r="D43" s="5" t="n">
        <v>2432317</v>
      </c>
      <c r="F43" s="5" t="n">
        <v>2813295</v>
      </c>
    </row>
    <row r="44" spans="1:7">
      <c r="A44" s="4" t="s">
        <v>291</v>
      </c>
      <c r="B44" s="5" t="n">
        <v>1956450</v>
      </c>
      <c r="D44" s="5" t="n">
        <v>1956450</v>
      </c>
    </row>
    <row r="45" spans="1:7">
      <c r="A45" s="4" t="s">
        <v>303</v>
      </c>
    </row>
    <row r="46" spans="1:7">
      <c r="A46" s="3" t="s">
        <v>278</v>
      </c>
    </row>
    <row r="47" spans="1:7">
      <c r="A47" s="4" t="s">
        <v>279</v>
      </c>
      <c r="B47" s="5" t="n">
        <v>103334</v>
      </c>
      <c r="D47" s="5" t="n">
        <v>100000</v>
      </c>
      <c r="F47" s="5" t="n">
        <v>100000</v>
      </c>
      <c r="G47" s="5" t="n">
        <v>103334</v>
      </c>
    </row>
    <row r="48" spans="1:7">
      <c r="A48" s="3" t="s">
        <v>273</v>
      </c>
    </row>
    <row r="49" spans="1:7">
      <c r="A49" s="4" t="s">
        <v>301</v>
      </c>
      <c r="E49" s="4" t="s">
        <v>263</v>
      </c>
    </row>
    <row r="50" spans="1:7">
      <c r="A50" s="3" t="s">
        <v>286</v>
      </c>
    </row>
    <row r="51" spans="1:7">
      <c r="A51" s="4" t="s">
        <v>287</v>
      </c>
      <c r="D51" s="5" t="n">
        <v>100000</v>
      </c>
    </row>
    <row r="52" spans="1:7">
      <c r="A52" s="4" t="s">
        <v>288</v>
      </c>
      <c r="D52" s="5" t="n">
        <v>3334</v>
      </c>
    </row>
    <row r="53" spans="1:7">
      <c r="A53" s="4" t="s">
        <v>289</v>
      </c>
      <c r="D53" s="5" t="n">
        <v>0</v>
      </c>
    </row>
    <row r="54" spans="1:7">
      <c r="A54" s="4" t="s">
        <v>290</v>
      </c>
      <c r="B54" s="5" t="n">
        <v>103334</v>
      </c>
      <c r="D54" s="5" t="n">
        <v>103334</v>
      </c>
      <c r="F54" s="5" t="n">
        <v>100000</v>
      </c>
    </row>
    <row r="55" spans="1:7">
      <c r="A55" s="4" t="s">
        <v>291</v>
      </c>
      <c r="B55" s="5" t="n">
        <v>103334</v>
      </c>
      <c r="D55" s="5" t="n">
        <v>103334</v>
      </c>
    </row>
    <row r="56" spans="1:7">
      <c r="A56" s="4" t="s">
        <v>304</v>
      </c>
    </row>
    <row r="57" spans="1:7">
      <c r="A57" s="3" t="s">
        <v>273</v>
      </c>
    </row>
    <row r="58" spans="1:7">
      <c r="A58" s="4" t="s">
        <v>301</v>
      </c>
      <c r="E58" s="4" t="s">
        <v>305</v>
      </c>
    </row>
    <row r="59" spans="1:7">
      <c r="A59" s="4" t="s">
        <v>306</v>
      </c>
    </row>
    <row r="60" spans="1:7">
      <c r="A60" s="3" t="s">
        <v>273</v>
      </c>
    </row>
    <row r="61" spans="1:7">
      <c r="A61" s="4" t="s">
        <v>301</v>
      </c>
      <c r="E61" s="4" t="s">
        <v>263</v>
      </c>
    </row>
    <row r="62" spans="1:7">
      <c r="A62" s="4" t="s">
        <v>307</v>
      </c>
    </row>
    <row r="63" spans="1:7">
      <c r="A63" s="3" t="s">
        <v>278</v>
      </c>
    </row>
    <row r="64" spans="1:7">
      <c r="A64" s="4" t="s">
        <v>308</v>
      </c>
      <c r="C64" s="7" t="n">
        <v>1900000</v>
      </c>
    </row>
    <row r="65" spans="1:7">
      <c r="A65" s="4" t="s">
        <v>309</v>
      </c>
    </row>
    <row r="66" spans="1:7">
      <c r="A66" s="3" t="s">
        <v>310</v>
      </c>
    </row>
    <row r="67" spans="1:7">
      <c r="A67" s="4" t="s">
        <v>311</v>
      </c>
      <c r="B67" s="7" t="n">
        <v>83943</v>
      </c>
      <c r="C67" s="7" t="n">
        <v>0</v>
      </c>
      <c r="D67" s="7" t="n">
        <v>249089</v>
      </c>
      <c r="E67" s="7" t="n">
        <v>0</v>
      </c>
    </row>
    <row r="68" spans="1:7">
      <c r="A68" s="4" t="s">
        <v>219</v>
      </c>
    </row>
    <row r="69" spans="1:7">
      <c r="A69" s="3" t="s">
        <v>278</v>
      </c>
    </row>
    <row r="70" spans="1:7">
      <c r="A70" s="4" t="s">
        <v>220</v>
      </c>
      <c r="C70" s="5" t="n">
        <v>83334</v>
      </c>
      <c r="E70" s="5" t="n">
        <v>83334</v>
      </c>
    </row>
    <row r="71" spans="1:7">
      <c r="A71" s="4" t="s">
        <v>312</v>
      </c>
      <c r="C71" s="8" t="n">
        <v>11.34</v>
      </c>
      <c r="E71" s="8" t="n">
        <v>11.34</v>
      </c>
    </row>
    <row r="72" spans="1:7">
      <c r="A72" s="4" t="s">
        <v>313</v>
      </c>
    </row>
    <row r="73" spans="1:7">
      <c r="A73" s="3" t="s">
        <v>278</v>
      </c>
    </row>
    <row r="74" spans="1:7">
      <c r="A74" s="4" t="s">
        <v>314</v>
      </c>
      <c r="D74" s="4" t="s">
        <v>315</v>
      </c>
    </row>
    <row r="75" spans="1:7">
      <c r="A75" s="4" t="s">
        <v>279</v>
      </c>
      <c r="B75" s="5" t="n">
        <v>100000</v>
      </c>
      <c r="D75" s="5" t="n">
        <v>100000</v>
      </c>
      <c r="G75" s="5" t="n">
        <v>100000</v>
      </c>
    </row>
    <row r="76" spans="1:7">
      <c r="A76" s="4" t="s">
        <v>316</v>
      </c>
      <c r="G76" s="5" t="n">
        <v>0</v>
      </c>
    </row>
    <row r="77" spans="1:7">
      <c r="A77" s="3" t="s">
        <v>286</v>
      </c>
    </row>
    <row r="78" spans="1:7">
      <c r="A78" s="4" t="s">
        <v>290</v>
      </c>
      <c r="B78" s="5" t="n">
        <v>100000</v>
      </c>
      <c r="D78" s="5" t="n">
        <v>100000</v>
      </c>
    </row>
    <row r="79" spans="1:7">
      <c r="A79" s="4" t="s">
        <v>317</v>
      </c>
    </row>
    <row r="80" spans="1:7">
      <c r="A80" s="3" t="s">
        <v>278</v>
      </c>
    </row>
    <row r="81" spans="1:7">
      <c r="A81" s="4" t="s">
        <v>279</v>
      </c>
      <c r="B81" s="5" t="n">
        <v>2500000</v>
      </c>
      <c r="D81" s="5" t="n">
        <v>2500000</v>
      </c>
      <c r="G81" s="5" t="n">
        <v>2500000</v>
      </c>
    </row>
    <row r="82" spans="1:7">
      <c r="A82" s="4" t="s">
        <v>316</v>
      </c>
      <c r="G82" s="5" t="n">
        <v>2000000</v>
      </c>
    </row>
    <row r="83" spans="1:7">
      <c r="A83" s="3" t="s">
        <v>286</v>
      </c>
    </row>
    <row r="84" spans="1:7">
      <c r="A84" s="4" t="s">
        <v>290</v>
      </c>
      <c r="B84" s="5" t="n">
        <v>2500000</v>
      </c>
      <c r="D84" s="5" t="n">
        <v>2500000</v>
      </c>
    </row>
    <row r="85" spans="1:7">
      <c r="A85" s="4" t="s">
        <v>318</v>
      </c>
    </row>
    <row r="86" spans="1:7">
      <c r="A86" s="3" t="s">
        <v>278</v>
      </c>
    </row>
    <row r="87" spans="1:7">
      <c r="A87" s="4" t="s">
        <v>319</v>
      </c>
      <c r="G87" s="5" t="n">
        <v>400000</v>
      </c>
    </row>
    <row r="88" spans="1:7">
      <c r="A88" s="4" t="s">
        <v>320</v>
      </c>
    </row>
    <row r="89" spans="1:7">
      <c r="A89" s="3" t="s">
        <v>310</v>
      </c>
    </row>
    <row r="90" spans="1:7">
      <c r="A90" s="4" t="s">
        <v>321</v>
      </c>
      <c r="F90" s="5" t="n">
        <v>387597</v>
      </c>
    </row>
    <row r="91" spans="1:7">
      <c r="A91" s="4" t="s">
        <v>322</v>
      </c>
      <c r="F91" s="4" t="s">
        <v>323</v>
      </c>
    </row>
    <row r="92" spans="1:7">
      <c r="A92" s="4" t="s">
        <v>324</v>
      </c>
      <c r="F92" s="7" t="n">
        <v>1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3</v>
      </c>
      <c r="D1" s="2" t="s">
        <v>1</v>
      </c>
    </row>
    <row r="2" spans="1:5">
      <c r="B2" s="2" t="s">
        <v>2</v>
      </c>
      <c r="C2" s="2" t="s">
        <v>74</v>
      </c>
      <c r="D2" s="2" t="s">
        <v>2</v>
      </c>
      <c r="E2" s="2" t="s">
        <v>74</v>
      </c>
    </row>
    <row r="3" spans="1:5">
      <c r="A3" s="4" t="s">
        <v>326</v>
      </c>
    </row>
    <row r="4" spans="1:5">
      <c r="A4" s="3" t="s">
        <v>327</v>
      </c>
    </row>
    <row r="5" spans="1:5">
      <c r="A5" s="4" t="s">
        <v>328</v>
      </c>
      <c r="B5" s="7" t="n">
        <v>354925</v>
      </c>
      <c r="C5" s="7" t="n">
        <v>1041656</v>
      </c>
      <c r="D5" s="7" t="n">
        <v>1856026</v>
      </c>
      <c r="E5" s="7" t="n">
        <v>5186080</v>
      </c>
    </row>
    <row r="6" spans="1:5">
      <c r="A6" s="4" t="s">
        <v>329</v>
      </c>
    </row>
    <row r="7" spans="1:5">
      <c r="A7" s="3" t="s">
        <v>327</v>
      </c>
    </row>
    <row r="8" spans="1:5">
      <c r="A8" s="4" t="s">
        <v>328</v>
      </c>
      <c r="B8" s="5" t="n">
        <v>44181</v>
      </c>
      <c r="C8" s="5" t="n">
        <v>-5938</v>
      </c>
      <c r="D8" s="5" t="n">
        <v>109418</v>
      </c>
      <c r="E8" s="5" t="n">
        <v>214524</v>
      </c>
    </row>
    <row r="9" spans="1:5">
      <c r="A9" s="4" t="s">
        <v>330</v>
      </c>
    </row>
    <row r="10" spans="1:5">
      <c r="A10" s="3" t="s">
        <v>327</v>
      </c>
    </row>
    <row r="11" spans="1:5">
      <c r="A11" s="4" t="s">
        <v>328</v>
      </c>
      <c r="B11" s="5" t="n">
        <v>-124405</v>
      </c>
      <c r="C11" s="5" t="n">
        <v>455341</v>
      </c>
      <c r="D11" s="5" t="n">
        <v>507211</v>
      </c>
      <c r="E11" s="5" t="n">
        <v>1443347</v>
      </c>
    </row>
    <row r="12" spans="1:5">
      <c r="A12" s="4" t="s">
        <v>331</v>
      </c>
    </row>
    <row r="13" spans="1:5">
      <c r="A13" s="3" t="s">
        <v>327</v>
      </c>
    </row>
    <row r="14" spans="1:5">
      <c r="A14" s="4" t="s">
        <v>328</v>
      </c>
      <c r="B14" s="5" t="n">
        <v>11600</v>
      </c>
      <c r="C14" s="5" t="n">
        <v>0</v>
      </c>
      <c r="D14" s="5" t="n">
        <v>11600</v>
      </c>
      <c r="E14" s="5" t="n">
        <v>0</v>
      </c>
    </row>
    <row r="15" spans="1:5">
      <c r="A15" s="4" t="s">
        <v>332</v>
      </c>
    </row>
    <row r="16" spans="1:5">
      <c r="A16" s="3" t="s">
        <v>327</v>
      </c>
    </row>
    <row r="17" spans="1:5">
      <c r="A17" s="4" t="s">
        <v>328</v>
      </c>
      <c r="B17" s="5" t="n">
        <v>479330</v>
      </c>
      <c r="C17" s="5" t="n">
        <v>586315</v>
      </c>
      <c r="D17" s="5" t="n">
        <v>1348815</v>
      </c>
      <c r="E17" s="5" t="n">
        <v>3742733</v>
      </c>
    </row>
    <row r="18" spans="1:5">
      <c r="A18" s="4" t="s">
        <v>333</v>
      </c>
    </row>
    <row r="19" spans="1:5">
      <c r="A19" s="3" t="s">
        <v>327</v>
      </c>
    </row>
    <row r="20" spans="1:5">
      <c r="A20" s="4" t="s">
        <v>328</v>
      </c>
      <c r="B20" s="7" t="n">
        <v>32581</v>
      </c>
      <c r="C20" s="7" t="n">
        <v>-5938</v>
      </c>
      <c r="D20" s="7" t="n">
        <v>97818</v>
      </c>
      <c r="E20" s="7" t="n">
        <v>2145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34</v>
      </c>
      <c r="B1" s="2" t="s">
        <v>1</v>
      </c>
    </row>
    <row r="2" spans="1:3">
      <c r="B2" s="2" t="s">
        <v>59</v>
      </c>
      <c r="C2" s="2" t="s">
        <v>335</v>
      </c>
    </row>
    <row r="3" spans="1:3">
      <c r="A3" s="4" t="s">
        <v>277</v>
      </c>
    </row>
    <row r="4" spans="1:3">
      <c r="A4" s="3" t="s">
        <v>336</v>
      </c>
    </row>
    <row r="5" spans="1:3">
      <c r="A5" s="4" t="s">
        <v>337</v>
      </c>
      <c r="B5" s="5" t="n">
        <v>2535651</v>
      </c>
    </row>
    <row r="6" spans="1:3">
      <c r="A6" s="4" t="s">
        <v>338</v>
      </c>
      <c r="B6" s="4" t="s">
        <v>339</v>
      </c>
    </row>
    <row r="7" spans="1:3">
      <c r="A7" s="4" t="s">
        <v>340</v>
      </c>
      <c r="B7" s="8" t="n">
        <v>14.28</v>
      </c>
    </row>
    <row r="8" spans="1:3">
      <c r="A8" s="4" t="s">
        <v>341</v>
      </c>
      <c r="B8" s="5" t="n">
        <v>2059784</v>
      </c>
    </row>
    <row r="9" spans="1:3">
      <c r="A9" s="4" t="s">
        <v>338</v>
      </c>
      <c r="B9" s="4" t="s">
        <v>342</v>
      </c>
    </row>
    <row r="10" spans="1:3">
      <c r="A10" s="4" t="s">
        <v>343</v>
      </c>
      <c r="B10" s="8" t="n">
        <v>16.02</v>
      </c>
    </row>
    <row r="11" spans="1:3">
      <c r="A11" s="4" t="s">
        <v>344</v>
      </c>
      <c r="B11" s="7" t="n">
        <v>0</v>
      </c>
    </row>
    <row r="12" spans="1:3">
      <c r="A12" s="4" t="s">
        <v>345</v>
      </c>
      <c r="B12" s="7" t="n">
        <v>0</v>
      </c>
    </row>
    <row r="13" spans="1:3">
      <c r="A13" s="4" t="s">
        <v>346</v>
      </c>
      <c r="B13" s="8" t="n">
        <v>2.46</v>
      </c>
    </row>
    <row r="14" spans="1:3">
      <c r="A14" s="4" t="s">
        <v>219</v>
      </c>
    </row>
    <row r="15" spans="1:3">
      <c r="A15" s="3" t="s">
        <v>336</v>
      </c>
    </row>
    <row r="16" spans="1:3">
      <c r="A16" s="4" t="s">
        <v>347</v>
      </c>
      <c r="B16" s="5" t="n">
        <v>3980781</v>
      </c>
      <c r="C16" s="5" t="n">
        <v>5417132</v>
      </c>
    </row>
    <row r="17" spans="1:3">
      <c r="A17" s="4" t="s">
        <v>348</v>
      </c>
      <c r="B17" s="11" t="n">
        <v>4.26</v>
      </c>
      <c r="C17" s="11" t="n">
        <v>4.08</v>
      </c>
    </row>
    <row r="18" spans="1:3">
      <c r="A18" s="4" t="s">
        <v>349</v>
      </c>
    </row>
    <row r="19" spans="1:3">
      <c r="A19" s="3" t="s">
        <v>336</v>
      </c>
    </row>
    <row r="20" spans="1:3">
      <c r="A20" s="4" t="s">
        <v>350</v>
      </c>
      <c r="B20" s="8" t="n">
        <v>2.46</v>
      </c>
    </row>
    <row r="21" spans="1:3">
      <c r="A21" s="4" t="s">
        <v>351</v>
      </c>
      <c r="B21" s="7" t="n">
        <v>9</v>
      </c>
    </row>
    <row r="22" spans="1:3">
      <c r="A22" s="4" t="s">
        <v>337</v>
      </c>
      <c r="B22" s="5" t="n">
        <v>635787</v>
      </c>
    </row>
    <row r="23" spans="1:3">
      <c r="A23" s="4" t="s">
        <v>338</v>
      </c>
      <c r="B23" s="4" t="s">
        <v>352</v>
      </c>
    </row>
    <row r="24" spans="1:3">
      <c r="A24" s="4" t="s">
        <v>340</v>
      </c>
      <c r="B24" s="8" t="n">
        <v>2.7</v>
      </c>
    </row>
    <row r="25" spans="1:3">
      <c r="A25" s="4" t="s">
        <v>341</v>
      </c>
      <c r="B25" s="5" t="n">
        <v>328075</v>
      </c>
    </row>
    <row r="26" spans="1:3">
      <c r="A26" s="4" t="s">
        <v>338</v>
      </c>
      <c r="B26" s="4" t="s">
        <v>353</v>
      </c>
    </row>
    <row r="27" spans="1:3">
      <c r="A27" s="4" t="s">
        <v>343</v>
      </c>
      <c r="B27" s="8" t="n">
        <v>2.76</v>
      </c>
    </row>
    <row r="28" spans="1:3">
      <c r="A28" s="4" t="s">
        <v>354</v>
      </c>
    </row>
    <row r="29" spans="1:3">
      <c r="A29" s="3" t="s">
        <v>336</v>
      </c>
    </row>
    <row r="30" spans="1:3">
      <c r="A30" s="4" t="s">
        <v>350</v>
      </c>
      <c r="B30" s="11" t="n">
        <v>9.06</v>
      </c>
    </row>
    <row r="31" spans="1:3">
      <c r="A31" s="4" t="s">
        <v>351</v>
      </c>
      <c r="B31" s="7" t="n">
        <v>15</v>
      </c>
    </row>
    <row r="32" spans="1:3">
      <c r="A32" s="4" t="s">
        <v>337</v>
      </c>
      <c r="B32" s="5" t="n">
        <v>1266229</v>
      </c>
    </row>
    <row r="33" spans="1:3">
      <c r="A33" s="4" t="s">
        <v>338</v>
      </c>
      <c r="B33" s="4" t="s">
        <v>355</v>
      </c>
    </row>
    <row r="34" spans="1:3">
      <c r="A34" s="4" t="s">
        <v>340</v>
      </c>
      <c r="B34" s="8" t="n">
        <v>13.5</v>
      </c>
    </row>
    <row r="35" spans="1:3">
      <c r="A35" s="4" t="s">
        <v>341</v>
      </c>
      <c r="B35" s="5" t="n">
        <v>1099463</v>
      </c>
    </row>
    <row r="36" spans="1:3">
      <c r="A36" s="4" t="s">
        <v>338</v>
      </c>
      <c r="B36" s="4" t="s">
        <v>356</v>
      </c>
    </row>
    <row r="37" spans="1:3">
      <c r="A37" s="4" t="s">
        <v>343</v>
      </c>
      <c r="B37" s="8" t="n">
        <v>13.38</v>
      </c>
    </row>
    <row r="38" spans="1:3">
      <c r="A38" s="4" t="s">
        <v>357</v>
      </c>
    </row>
    <row r="39" spans="1:3">
      <c r="A39" s="3" t="s">
        <v>336</v>
      </c>
    </row>
    <row r="40" spans="1:3">
      <c r="A40" s="4" t="s">
        <v>350</v>
      </c>
      <c r="B40" s="11" t="n">
        <v>15.06</v>
      </c>
    </row>
    <row r="41" spans="1:3">
      <c r="A41" s="4" t="s">
        <v>351</v>
      </c>
      <c r="B41" s="7" t="n">
        <v>24</v>
      </c>
    </row>
    <row r="42" spans="1:3">
      <c r="A42" s="4" t="s">
        <v>337</v>
      </c>
      <c r="B42" s="5" t="n">
        <v>158207</v>
      </c>
    </row>
    <row r="43" spans="1:3">
      <c r="A43" s="4" t="s">
        <v>338</v>
      </c>
      <c r="B43" s="4" t="s">
        <v>358</v>
      </c>
    </row>
    <row r="44" spans="1:3">
      <c r="A44" s="4" t="s">
        <v>340</v>
      </c>
      <c r="B44" s="8" t="n">
        <v>17.28</v>
      </c>
    </row>
    <row r="45" spans="1:3">
      <c r="A45" s="4" t="s">
        <v>341</v>
      </c>
      <c r="B45" s="5" t="n">
        <v>156818</v>
      </c>
    </row>
    <row r="46" spans="1:3">
      <c r="A46" s="4" t="s">
        <v>338</v>
      </c>
      <c r="B46" s="4" t="s">
        <v>359</v>
      </c>
    </row>
    <row r="47" spans="1:3">
      <c r="A47" s="4" t="s">
        <v>343</v>
      </c>
      <c r="B47" s="8" t="n">
        <v>17.22</v>
      </c>
    </row>
    <row r="48" spans="1:3">
      <c r="A48" s="4" t="s">
        <v>360</v>
      </c>
    </row>
    <row r="49" spans="1:3">
      <c r="A49" s="3" t="s">
        <v>336</v>
      </c>
    </row>
    <row r="50" spans="1:3">
      <c r="A50" s="4" t="s">
        <v>350</v>
      </c>
      <c r="B50" s="11" t="n">
        <v>24.06</v>
      </c>
    </row>
    <row r="51" spans="1:3">
      <c r="A51" s="4" t="s">
        <v>351</v>
      </c>
      <c r="B51" s="8" t="n">
        <v>195.3</v>
      </c>
    </row>
    <row r="52" spans="1:3">
      <c r="A52" s="4" t="s">
        <v>337</v>
      </c>
      <c r="B52" s="5" t="n">
        <v>475428</v>
      </c>
    </row>
    <row r="53" spans="1:3">
      <c r="A53" s="4" t="s">
        <v>338</v>
      </c>
      <c r="B53" s="4" t="s">
        <v>361</v>
      </c>
    </row>
    <row r="54" spans="1:3">
      <c r="A54" s="4" t="s">
        <v>340</v>
      </c>
      <c r="B54" s="8" t="n">
        <v>30.9</v>
      </c>
    </row>
    <row r="55" spans="1:3">
      <c r="A55" s="4" t="s">
        <v>341</v>
      </c>
      <c r="B55" s="5" t="n">
        <v>475428</v>
      </c>
    </row>
    <row r="56" spans="1:3">
      <c r="A56" s="4" t="s">
        <v>338</v>
      </c>
      <c r="B56" s="4" t="s">
        <v>361</v>
      </c>
    </row>
    <row r="57" spans="1:3">
      <c r="A57" s="4" t="s">
        <v>343</v>
      </c>
      <c r="B57" s="8" t="n">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8</v>
      </c>
    </row>
    <row r="3" spans="1:3">
      <c r="A3" s="3" t="s">
        <v>363</v>
      </c>
    </row>
    <row r="4" spans="1:3">
      <c r="A4" s="4" t="s">
        <v>364</v>
      </c>
      <c r="B4" s="7" t="n">
        <v>-1300</v>
      </c>
    </row>
    <row r="5" spans="1:3">
      <c r="A5" s="4" t="s">
        <v>365</v>
      </c>
    </row>
    <row r="6" spans="1:3">
      <c r="A6" s="3" t="s">
        <v>363</v>
      </c>
    </row>
    <row r="7" spans="1:3">
      <c r="A7" s="4" t="s">
        <v>366</v>
      </c>
      <c r="B7" s="5" t="n">
        <v>45090</v>
      </c>
      <c r="C7" s="7" t="n">
        <v>56276</v>
      </c>
    </row>
    <row r="8" spans="1:3">
      <c r="A8" s="4" t="s">
        <v>41</v>
      </c>
      <c r="B8" s="5" t="n">
        <v>-2467</v>
      </c>
      <c r="C8" s="5" t="n">
        <v>-3789</v>
      </c>
    </row>
    <row r="9" spans="1:3">
      <c r="A9" s="4" t="s">
        <v>367</v>
      </c>
    </row>
    <row r="10" spans="1:3">
      <c r="A10" s="3" t="s">
        <v>363</v>
      </c>
    </row>
    <row r="11" spans="1:3">
      <c r="A11" s="4" t="s">
        <v>366</v>
      </c>
      <c r="B11" s="5" t="n">
        <v>45090</v>
      </c>
      <c r="C11" s="5" t="n">
        <v>56276</v>
      </c>
    </row>
    <row r="12" spans="1:3">
      <c r="A12" s="4" t="s">
        <v>41</v>
      </c>
      <c r="B12" s="5" t="n">
        <v>0</v>
      </c>
      <c r="C12" s="5" t="n">
        <v>0</v>
      </c>
    </row>
    <row r="13" spans="1:3">
      <c r="A13" s="4" t="s">
        <v>368</v>
      </c>
    </row>
    <row r="14" spans="1:3">
      <c r="A14" s="3" t="s">
        <v>363</v>
      </c>
    </row>
    <row r="15" spans="1:3">
      <c r="A15" s="4" t="s">
        <v>366</v>
      </c>
      <c r="B15" s="5" t="n">
        <v>0</v>
      </c>
      <c r="C15" s="5" t="n">
        <v>0</v>
      </c>
    </row>
    <row r="16" spans="1:3">
      <c r="A16" s="4" t="s">
        <v>41</v>
      </c>
      <c r="B16" s="5" t="n">
        <v>0</v>
      </c>
      <c r="C16" s="5" t="n">
        <v>0</v>
      </c>
    </row>
    <row r="17" spans="1:3">
      <c r="A17" s="4" t="s">
        <v>369</v>
      </c>
    </row>
    <row r="18" spans="1:3">
      <c r="A18" s="3" t="s">
        <v>363</v>
      </c>
    </row>
    <row r="19" spans="1:3">
      <c r="A19" s="4" t="s">
        <v>366</v>
      </c>
      <c r="B19" s="5" t="n">
        <v>0</v>
      </c>
      <c r="C19" s="5" t="n">
        <v>0</v>
      </c>
    </row>
    <row r="20" spans="1:3">
      <c r="A20" s="4" t="s">
        <v>41</v>
      </c>
      <c r="B20" s="7" t="n">
        <v>-2467</v>
      </c>
      <c r="C20" s="7" t="n">
        <v>-37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370</v>
      </c>
      <c r="B1" s="2" t="s">
        <v>1</v>
      </c>
    </row>
    <row r="2" spans="1:5">
      <c r="B2" s="2" t="s">
        <v>2</v>
      </c>
      <c r="C2" s="2" t="s">
        <v>28</v>
      </c>
      <c r="D2" s="2" t="s">
        <v>74</v>
      </c>
      <c r="E2" s="2" t="s">
        <v>371</v>
      </c>
    </row>
    <row r="3" spans="1:5">
      <c r="A3" s="3" t="s">
        <v>372</v>
      </c>
    </row>
    <row r="4" spans="1:5">
      <c r="A4" s="4" t="s">
        <v>30</v>
      </c>
      <c r="B4" s="7" t="n">
        <v>45995642</v>
      </c>
      <c r="C4" s="7" t="n">
        <v>56959485</v>
      </c>
      <c r="D4" s="7" t="n">
        <v>58875925</v>
      </c>
      <c r="E4" s="7" t="n">
        <v>22261372</v>
      </c>
    </row>
    <row r="5" spans="1:5">
      <c r="A5" s="4" t="s">
        <v>373</v>
      </c>
      <c r="B5" s="5" t="n">
        <v>32600000</v>
      </c>
    </row>
    <row r="6" spans="1:5">
      <c r="A6" s="4" t="s">
        <v>374</v>
      </c>
    </row>
    <row r="7" spans="1:5">
      <c r="A7" s="3" t="s">
        <v>372</v>
      </c>
    </row>
    <row r="8" spans="1:5">
      <c r="A8" s="4" t="s">
        <v>373</v>
      </c>
      <c r="B8" s="5" t="n">
        <v>5500000</v>
      </c>
    </row>
    <row r="9" spans="1:5">
      <c r="A9" s="4" t="s">
        <v>375</v>
      </c>
    </row>
    <row r="10" spans="1:5">
      <c r="A10" s="3" t="s">
        <v>372</v>
      </c>
    </row>
    <row r="11" spans="1:5">
      <c r="A11" s="4" t="s">
        <v>373</v>
      </c>
      <c r="B11" s="5" t="n">
        <v>4100000</v>
      </c>
    </row>
    <row r="12" spans="1:5">
      <c r="A12" s="4" t="s">
        <v>376</v>
      </c>
    </row>
    <row r="13" spans="1:5">
      <c r="A13" s="3" t="s">
        <v>372</v>
      </c>
    </row>
    <row r="14" spans="1:5">
      <c r="A14" s="4" t="s">
        <v>373</v>
      </c>
      <c r="B14" s="5" t="n">
        <v>800000</v>
      </c>
    </row>
    <row r="15" spans="1:5">
      <c r="A15" s="4" t="s">
        <v>377</v>
      </c>
    </row>
    <row r="16" spans="1:5">
      <c r="A16" s="3" t="s">
        <v>372</v>
      </c>
    </row>
    <row r="17" spans="1:5">
      <c r="A17" s="4" t="s">
        <v>373</v>
      </c>
      <c r="B17" s="5" t="n">
        <v>8300000</v>
      </c>
    </row>
    <row r="18" spans="1:5">
      <c r="A18" s="4" t="s">
        <v>378</v>
      </c>
    </row>
    <row r="19" spans="1:5">
      <c r="A19" s="3" t="s">
        <v>372</v>
      </c>
    </row>
    <row r="20" spans="1:5">
      <c r="A20" s="4" t="s">
        <v>373</v>
      </c>
      <c r="B20" s="7" t="n">
        <v>13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s>
  <sheetData>
    <row r="1" spans="1:7">
      <c r="A1" s="1" t="s">
        <v>379</v>
      </c>
      <c r="B1" s="2" t="s">
        <v>380</v>
      </c>
      <c r="C1" s="2" t="s">
        <v>381</v>
      </c>
      <c r="D1" s="2" t="s">
        <v>2</v>
      </c>
      <c r="E1" s="2" t="s">
        <v>382</v>
      </c>
      <c r="F1" s="2" t="s">
        <v>383</v>
      </c>
      <c r="G1" s="2" t="s">
        <v>74</v>
      </c>
    </row>
    <row r="2" spans="1:7">
      <c r="A2" s="3" t="s">
        <v>384</v>
      </c>
    </row>
    <row r="3" spans="1:7">
      <c r="A3" s="4" t="s">
        <v>385</v>
      </c>
      <c r="D3" s="5" t="n">
        <v>2000000</v>
      </c>
    </row>
    <row r="4" spans="1:7">
      <c r="A4" s="4" t="s">
        <v>386</v>
      </c>
      <c r="D4" s="5" t="n">
        <v>880788</v>
      </c>
      <c r="E4" s="5" t="n">
        <v>880788</v>
      </c>
    </row>
    <row r="5" spans="1:7">
      <c r="A5" s="4" t="s">
        <v>387</v>
      </c>
      <c r="B5" s="5" t="n">
        <v>1969697</v>
      </c>
      <c r="C5" s="5" t="n">
        <v>5000000</v>
      </c>
    </row>
    <row r="6" spans="1:7">
      <c r="A6" s="4" t="s">
        <v>219</v>
      </c>
    </row>
    <row r="7" spans="1:7">
      <c r="A7" s="3" t="s">
        <v>384</v>
      </c>
    </row>
    <row r="8" spans="1:7">
      <c r="A8" s="4" t="s">
        <v>220</v>
      </c>
      <c r="G8" s="5" t="n">
        <v>83334</v>
      </c>
    </row>
    <row r="9" spans="1:7">
      <c r="A9" s="4" t="s">
        <v>197</v>
      </c>
    </row>
    <row r="10" spans="1:7">
      <c r="A10" s="3" t="s">
        <v>384</v>
      </c>
    </row>
    <row r="11" spans="1:7">
      <c r="A11" s="4" t="s">
        <v>220</v>
      </c>
      <c r="B11" s="5" t="n">
        <v>500000</v>
      </c>
    </row>
    <row r="12" spans="1:7">
      <c r="A12" s="4" t="s">
        <v>388</v>
      </c>
    </row>
    <row r="13" spans="1:7">
      <c r="A13" s="3" t="s">
        <v>384</v>
      </c>
    </row>
    <row r="14" spans="1:7">
      <c r="A14" s="4" t="s">
        <v>220</v>
      </c>
      <c r="B14" s="5" t="n">
        <v>500000</v>
      </c>
    </row>
    <row r="15" spans="1:7">
      <c r="A15" s="4" t="s">
        <v>389</v>
      </c>
    </row>
    <row r="16" spans="1:7">
      <c r="A16" s="3" t="s">
        <v>384</v>
      </c>
    </row>
    <row r="17" spans="1:7">
      <c r="A17" s="4" t="s">
        <v>390</v>
      </c>
      <c r="F17" s="5" t="n">
        <v>1200000</v>
      </c>
    </row>
    <row r="18" spans="1:7">
      <c r="A18" s="4" t="s">
        <v>391</v>
      </c>
    </row>
    <row r="19" spans="1:7">
      <c r="A19" s="3" t="s">
        <v>384</v>
      </c>
    </row>
    <row r="20" spans="1:7">
      <c r="A20" s="4" t="s">
        <v>390</v>
      </c>
      <c r="F20" s="5" t="n">
        <v>5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2</v>
      </c>
      <c r="B1" s="2" t="s">
        <v>1</v>
      </c>
    </row>
    <row r="2" spans="1:3">
      <c r="B2" s="2" t="s">
        <v>2</v>
      </c>
      <c r="C2" s="2" t="s">
        <v>28</v>
      </c>
    </row>
    <row r="3" spans="1:3">
      <c r="A3" s="4" t="s">
        <v>393</v>
      </c>
    </row>
    <row r="4" spans="1:3">
      <c r="A4" s="3" t="s">
        <v>394</v>
      </c>
    </row>
    <row r="5" spans="1:3">
      <c r="A5" s="4" t="s">
        <v>314</v>
      </c>
      <c r="B5" s="4" t="s">
        <v>395</v>
      </c>
    </row>
    <row r="6" spans="1:3">
      <c r="A6" s="4" t="s">
        <v>396</v>
      </c>
    </row>
    <row r="7" spans="1:3">
      <c r="A7" s="3" t="s">
        <v>394</v>
      </c>
    </row>
    <row r="8" spans="1:3">
      <c r="A8" s="4" t="s">
        <v>314</v>
      </c>
      <c r="B8" s="4" t="s">
        <v>397</v>
      </c>
    </row>
    <row r="9" spans="1:3">
      <c r="A9" s="4" t="s">
        <v>398</v>
      </c>
    </row>
    <row r="10" spans="1:3">
      <c r="A10" s="3" t="s">
        <v>394</v>
      </c>
    </row>
    <row r="11" spans="1:3">
      <c r="A11" s="4" t="s">
        <v>399</v>
      </c>
      <c r="C11" s="7" t="n">
        <v>339</v>
      </c>
    </row>
    <row r="12" spans="1:3">
      <c r="A12" s="4" t="s">
        <v>400</v>
      </c>
    </row>
    <row r="13" spans="1:3">
      <c r="A13" s="3" t="s">
        <v>394</v>
      </c>
    </row>
    <row r="14" spans="1:3">
      <c r="A14" s="4" t="s">
        <v>399</v>
      </c>
      <c r="C14" s="5" t="n">
        <v>152</v>
      </c>
    </row>
    <row r="15" spans="1:3">
      <c r="A15" s="4" t="s">
        <v>401</v>
      </c>
    </row>
    <row r="16" spans="1:3">
      <c r="A16" s="3" t="s">
        <v>394</v>
      </c>
    </row>
    <row r="17" spans="1:3">
      <c r="A17" s="4" t="s">
        <v>399</v>
      </c>
      <c r="C17" s="5" t="n">
        <v>224</v>
      </c>
    </row>
    <row r="18" spans="1:3">
      <c r="A18" s="4" t="s">
        <v>402</v>
      </c>
    </row>
    <row r="19" spans="1:3">
      <c r="A19" s="3" t="s">
        <v>394</v>
      </c>
    </row>
    <row r="20" spans="1:3">
      <c r="A20" s="4" t="s">
        <v>399</v>
      </c>
      <c r="C20" s="7" t="n">
        <v>1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164</v>
      </c>
    </row>
    <row r="4" spans="1:2">
      <c r="A4" s="4" t="s">
        <v>405</v>
      </c>
      <c r="B4" s="7" t="n">
        <v>6</v>
      </c>
    </row>
    <row r="5" spans="1:2">
      <c r="A5" s="4" t="s">
        <v>406</v>
      </c>
      <c r="B5" s="7" t="n">
        <v>1</v>
      </c>
    </row>
    <row r="6" spans="1:2">
      <c r="A6" s="4" t="s">
        <v>407</v>
      </c>
      <c r="B6" s="5" t="n">
        <v>2</v>
      </c>
    </row>
    <row r="7" spans="1:2">
      <c r="A7" s="4" t="s">
        <v>408</v>
      </c>
      <c r="B7" s="12" t="n">
        <v>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0</v>
      </c>
      <c r="C4" s="7" t="n">
        <v>0</v>
      </c>
      <c r="D4" s="7" t="n">
        <v>0</v>
      </c>
      <c r="E4" s="7" t="n">
        <v>100000</v>
      </c>
    </row>
    <row r="5" spans="1:5">
      <c r="A5" s="3" t="s">
        <v>77</v>
      </c>
    </row>
    <row r="6" spans="1:5">
      <c r="A6" s="4" t="s">
        <v>78</v>
      </c>
      <c r="B6" s="5" t="n">
        <v>4755191</v>
      </c>
      <c r="C6" s="5" t="n">
        <v>8927037</v>
      </c>
      <c r="D6" s="5" t="n">
        <v>17675079</v>
      </c>
      <c r="E6" s="5" t="n">
        <v>29531609</v>
      </c>
    </row>
    <row r="7" spans="1:5">
      <c r="A7" s="4" t="s">
        <v>79</v>
      </c>
      <c r="B7" s="5" t="n">
        <v>3418808</v>
      </c>
      <c r="C7" s="5" t="n">
        <v>2771732</v>
      </c>
      <c r="D7" s="5" t="n">
        <v>9534872</v>
      </c>
      <c r="E7" s="5" t="n">
        <v>12859069</v>
      </c>
    </row>
    <row r="8" spans="1:5">
      <c r="A8" s="4" t="s">
        <v>80</v>
      </c>
      <c r="B8" s="5" t="n">
        <v>8173999</v>
      </c>
      <c r="C8" s="5" t="n">
        <v>11698769</v>
      </c>
      <c r="D8" s="5" t="n">
        <v>27209951</v>
      </c>
      <c r="E8" s="5" t="n">
        <v>42390678</v>
      </c>
    </row>
    <row r="9" spans="1:5">
      <c r="A9" s="4" t="s">
        <v>81</v>
      </c>
      <c r="B9" s="5" t="n">
        <v>-8173999</v>
      </c>
      <c r="C9" s="5" t="n">
        <v>-11698769</v>
      </c>
      <c r="D9" s="5" t="n">
        <v>-27209951</v>
      </c>
      <c r="E9" s="5" t="n">
        <v>-42290678</v>
      </c>
    </row>
    <row r="10" spans="1:5">
      <c r="A10" s="3" t="s">
        <v>82</v>
      </c>
    </row>
    <row r="11" spans="1:5">
      <c r="A11" s="4" t="s">
        <v>83</v>
      </c>
      <c r="B11" s="5" t="n">
        <v>119900</v>
      </c>
      <c r="C11" s="5" t="n">
        <v>68635</v>
      </c>
      <c r="D11" s="5" t="n">
        <v>271292</v>
      </c>
      <c r="E11" s="5" t="n">
        <v>195809</v>
      </c>
    </row>
    <row r="12" spans="1:5">
      <c r="A12" s="4" t="s">
        <v>84</v>
      </c>
      <c r="B12" s="5" t="n">
        <v>-828120</v>
      </c>
      <c r="C12" s="5" t="n">
        <v>-781038</v>
      </c>
      <c r="D12" s="5" t="n">
        <v>-2999230</v>
      </c>
      <c r="E12" s="5" t="n">
        <v>-1939186</v>
      </c>
    </row>
    <row r="13" spans="1:5">
      <c r="A13" s="4" t="s">
        <v>85</v>
      </c>
      <c r="B13" s="5" t="n">
        <v>-6055</v>
      </c>
      <c r="C13" s="5" t="n">
        <v>-10489</v>
      </c>
      <c r="D13" s="5" t="n">
        <v>-16722</v>
      </c>
      <c r="E13" s="5" t="n">
        <v>-4398</v>
      </c>
    </row>
    <row r="14" spans="1:5">
      <c r="A14" s="4" t="s">
        <v>86</v>
      </c>
      <c r="B14" s="5" t="n">
        <v>3763855</v>
      </c>
      <c r="C14" s="5" t="n">
        <v>246211</v>
      </c>
      <c r="D14" s="5" t="n">
        <v>-572209</v>
      </c>
      <c r="E14" s="5" t="n">
        <v>939668</v>
      </c>
    </row>
    <row r="15" spans="1:5">
      <c r="A15" s="4" t="s">
        <v>87</v>
      </c>
      <c r="B15" s="7" t="n">
        <v>-5124419</v>
      </c>
      <c r="C15" s="7" t="n">
        <v>-12175450</v>
      </c>
      <c r="D15" s="7" t="n">
        <v>-30526820</v>
      </c>
      <c r="E15" s="7" t="n">
        <v>-43098785</v>
      </c>
    </row>
    <row r="16" spans="1:5">
      <c r="A16" s="4" t="s">
        <v>88</v>
      </c>
      <c r="B16" s="8" t="n">
        <v>-0.19</v>
      </c>
      <c r="C16" s="8" t="n">
        <v>-0.8</v>
      </c>
      <c r="D16" s="8" t="n">
        <v>-1.33</v>
      </c>
      <c r="E16" s="8" t="n">
        <v>-3.45</v>
      </c>
    </row>
    <row r="17" spans="1:5">
      <c r="A17" s="4" t="s">
        <v>89</v>
      </c>
      <c r="B17" s="5" t="n">
        <v>26618098</v>
      </c>
      <c r="C17" s="5" t="n">
        <v>15173742</v>
      </c>
      <c r="D17" s="5" t="n">
        <v>22936843</v>
      </c>
      <c r="E17" s="5" t="n">
        <v>125002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4</v>
      </c>
    </row>
    <row r="3" spans="1:3">
      <c r="A3" s="3" t="s">
        <v>91</v>
      </c>
    </row>
    <row r="4" spans="1:3">
      <c r="A4" s="4" t="s">
        <v>87</v>
      </c>
      <c r="B4" s="7" t="n">
        <v>-30526820</v>
      </c>
      <c r="C4" s="7" t="n">
        <v>-43098785</v>
      </c>
    </row>
    <row r="5" spans="1:3">
      <c r="A5" s="3" t="s">
        <v>92</v>
      </c>
    </row>
    <row r="6" spans="1:3">
      <c r="A6" s="4" t="s">
        <v>93</v>
      </c>
      <c r="B6" s="5" t="n">
        <v>492944</v>
      </c>
      <c r="C6" s="5" t="n">
        <v>364548</v>
      </c>
    </row>
    <row r="7" spans="1:3">
      <c r="A7" s="4" t="s">
        <v>94</v>
      </c>
      <c r="B7" s="5" t="n">
        <v>2214533</v>
      </c>
      <c r="C7" s="5" t="n">
        <v>5400604</v>
      </c>
    </row>
    <row r="8" spans="1:3">
      <c r="A8" s="4" t="s">
        <v>95</v>
      </c>
      <c r="B8" s="5" t="n">
        <v>572209</v>
      </c>
      <c r="C8" s="5" t="n">
        <v>-939668</v>
      </c>
    </row>
    <row r="9" spans="1:3">
      <c r="A9" s="4" t="s">
        <v>96</v>
      </c>
      <c r="B9" s="5" t="n">
        <v>1363566</v>
      </c>
      <c r="C9" s="5" t="n">
        <v>382241</v>
      </c>
    </row>
    <row r="10" spans="1:3">
      <c r="A10" s="4" t="s">
        <v>97</v>
      </c>
      <c r="B10" s="5" t="n">
        <v>424050</v>
      </c>
      <c r="C10" s="5" t="n">
        <v>9116</v>
      </c>
    </row>
    <row r="11" spans="1:3">
      <c r="A11" s="3" t="s">
        <v>98</v>
      </c>
    </row>
    <row r="12" spans="1:3">
      <c r="A12" s="4" t="s">
        <v>31</v>
      </c>
      <c r="B12" s="5" t="n">
        <v>-256474</v>
      </c>
      <c r="C12" s="5" t="n">
        <v>4485130</v>
      </c>
    </row>
    <row r="13" spans="1:3">
      <c r="A13" s="4" t="s">
        <v>99</v>
      </c>
      <c r="B13" s="5" t="n">
        <v>0</v>
      </c>
      <c r="C13" s="5" t="n">
        <v>28130</v>
      </c>
    </row>
    <row r="14" spans="1:3">
      <c r="A14" s="4" t="s">
        <v>32</v>
      </c>
      <c r="B14" s="5" t="n">
        <v>1430644</v>
      </c>
      <c r="C14" s="5" t="n">
        <v>781013</v>
      </c>
    </row>
    <row r="15" spans="1:3">
      <c r="A15" s="4" t="s">
        <v>39</v>
      </c>
      <c r="B15" s="5" t="n">
        <v>-1372697</v>
      </c>
      <c r="C15" s="5" t="n">
        <v>-3254181</v>
      </c>
    </row>
    <row r="16" spans="1:3">
      <c r="A16" s="4" t="s">
        <v>100</v>
      </c>
      <c r="B16" s="5" t="n">
        <v>6924353</v>
      </c>
      <c r="C16" s="5" t="n">
        <v>0</v>
      </c>
    </row>
    <row r="17" spans="1:3">
      <c r="A17" s="4" t="s">
        <v>40</v>
      </c>
      <c r="B17" s="5" t="n">
        <v>-1124798</v>
      </c>
      <c r="C17" s="5" t="n">
        <v>-4644353</v>
      </c>
    </row>
    <row r="18" spans="1:3">
      <c r="A18" s="4" t="s">
        <v>101</v>
      </c>
      <c r="B18" s="5" t="n">
        <v>-19858490</v>
      </c>
      <c r="C18" s="5" t="n">
        <v>-40486205</v>
      </c>
    </row>
    <row r="19" spans="1:3">
      <c r="A19" s="3" t="s">
        <v>102</v>
      </c>
    </row>
    <row r="20" spans="1:3">
      <c r="A20" s="4" t="s">
        <v>103</v>
      </c>
      <c r="B20" s="5" t="n">
        <v>0</v>
      </c>
      <c r="C20" s="5" t="n">
        <v>35035420</v>
      </c>
    </row>
    <row r="21" spans="1:3">
      <c r="A21" s="4" t="s">
        <v>104</v>
      </c>
      <c r="B21" s="5" t="n">
        <v>-134598</v>
      </c>
      <c r="C21" s="5" t="n">
        <v>-961221</v>
      </c>
    </row>
    <row r="22" spans="1:3">
      <c r="A22" s="4" t="s">
        <v>105</v>
      </c>
      <c r="B22" s="5" t="n">
        <v>-134598</v>
      </c>
      <c r="C22" s="5" t="n">
        <v>34074199</v>
      </c>
    </row>
    <row r="23" spans="1:3">
      <c r="A23" s="3" t="s">
        <v>106</v>
      </c>
    </row>
    <row r="24" spans="1:3">
      <c r="A24" s="4" t="s">
        <v>107</v>
      </c>
      <c r="B24" s="5" t="n">
        <v>13951218</v>
      </c>
      <c r="C24" s="5" t="n">
        <v>18309781</v>
      </c>
    </row>
    <row r="25" spans="1:3">
      <c r="A25" s="4" t="s">
        <v>108</v>
      </c>
      <c r="B25" s="5" t="n">
        <v>6075647</v>
      </c>
      <c r="C25" s="5" t="n">
        <v>0</v>
      </c>
    </row>
    <row r="26" spans="1:3">
      <c r="A26" s="4" t="s">
        <v>109</v>
      </c>
      <c r="B26" s="5" t="n">
        <v>0</v>
      </c>
      <c r="C26" s="5" t="n">
        <v>24012078</v>
      </c>
    </row>
    <row r="27" spans="1:3">
      <c r="A27" s="4" t="s">
        <v>110</v>
      </c>
      <c r="B27" s="5" t="n">
        <v>-200000</v>
      </c>
      <c r="C27" s="5" t="n">
        <v>0</v>
      </c>
    </row>
    <row r="28" spans="1:3">
      <c r="A28" s="4" t="s">
        <v>111</v>
      </c>
      <c r="B28" s="5" t="n">
        <v>-14000478</v>
      </c>
      <c r="C28" s="5" t="n">
        <v>0</v>
      </c>
    </row>
    <row r="29" spans="1:3">
      <c r="A29" s="4" t="s">
        <v>112</v>
      </c>
      <c r="B29" s="5" t="n">
        <v>3202858</v>
      </c>
      <c r="C29" s="5" t="n">
        <v>704700</v>
      </c>
    </row>
    <row r="30" spans="1:3">
      <c r="A30" s="4" t="s">
        <v>113</v>
      </c>
      <c r="B30" s="5" t="n">
        <v>9029245</v>
      </c>
      <c r="C30" s="5" t="n">
        <v>43026559</v>
      </c>
    </row>
    <row r="31" spans="1:3">
      <c r="A31" s="4" t="s">
        <v>114</v>
      </c>
      <c r="B31" s="5" t="n">
        <v>-10963843</v>
      </c>
      <c r="C31" s="5" t="n">
        <v>36614553</v>
      </c>
    </row>
    <row r="32" spans="1:3">
      <c r="A32" s="4" t="s">
        <v>115</v>
      </c>
      <c r="B32" s="5" t="n">
        <v>56959485</v>
      </c>
      <c r="C32" s="5" t="n">
        <v>22261372</v>
      </c>
    </row>
    <row r="33" spans="1:3">
      <c r="A33" s="4" t="s">
        <v>116</v>
      </c>
      <c r="B33" s="5" t="n">
        <v>45995642</v>
      </c>
      <c r="C33" s="5" t="n">
        <v>58875925</v>
      </c>
    </row>
    <row r="34" spans="1:3">
      <c r="A34" s="3" t="s">
        <v>117</v>
      </c>
    </row>
    <row r="35" spans="1:3">
      <c r="A35" s="4" t="s">
        <v>118</v>
      </c>
      <c r="B35" s="5" t="n">
        <v>1749174</v>
      </c>
      <c r="C35" s="5" t="n">
        <v>1359028</v>
      </c>
    </row>
    <row r="36" spans="1:3">
      <c r="A36" s="4" t="s">
        <v>119</v>
      </c>
      <c r="B36" s="5" t="n">
        <v>800</v>
      </c>
      <c r="C36" s="5" t="n">
        <v>800</v>
      </c>
    </row>
    <row r="37" spans="1:3">
      <c r="A37" s="3" t="s">
        <v>120</v>
      </c>
    </row>
    <row r="38" spans="1:3">
      <c r="A38" s="4" t="s">
        <v>121</v>
      </c>
      <c r="B38" s="5" t="n">
        <v>1894589</v>
      </c>
      <c r="C38" s="5" t="n">
        <v>0</v>
      </c>
    </row>
    <row r="39" spans="1:3">
      <c r="A39" s="4" t="s">
        <v>122</v>
      </c>
      <c r="B39" s="5" t="n">
        <v>0</v>
      </c>
      <c r="C39" s="5" t="n">
        <v>6932592</v>
      </c>
    </row>
    <row r="40" spans="1:3">
      <c r="A40" s="4" t="s">
        <v>123</v>
      </c>
      <c r="B40" s="5" t="n">
        <v>0</v>
      </c>
      <c r="C40" s="5" t="n">
        <v>633749</v>
      </c>
    </row>
    <row r="41" spans="1:3">
      <c r="A41" s="4" t="s">
        <v>124</v>
      </c>
      <c r="B41" s="5" t="n">
        <v>76549</v>
      </c>
      <c r="C41" s="5" t="n">
        <v>0</v>
      </c>
    </row>
    <row r="42" spans="1:3">
      <c r="A42" s="4" t="s">
        <v>125</v>
      </c>
      <c r="B42" s="5" t="n">
        <v>0</v>
      </c>
      <c r="C42" s="5" t="n">
        <v>4500000</v>
      </c>
    </row>
    <row r="43" spans="1:3">
      <c r="A43" s="4" t="s">
        <v>126</v>
      </c>
      <c r="B43" s="7" t="n">
        <v>138187</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27</v>
      </c>
      <c r="B1" s="2" t="s">
        <v>1</v>
      </c>
    </row>
    <row r="2" spans="1:2">
      <c r="B2" s="2" t="s">
        <v>2</v>
      </c>
    </row>
    <row r="3" spans="1:2">
      <c r="A3" s="3" t="s">
        <v>120</v>
      </c>
    </row>
    <row r="4" spans="1:2">
      <c r="A4" s="4" t="s">
        <v>62</v>
      </c>
      <c r="B4" s="5"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8:29:36Z</dcterms:created>
  <dcterms:modified xmlns:dcterms="http://purl.org/dc/terms/" xmlns:xsi="http://www.w3.org/2001/XMLSchema-instance" xsi:type="dcterms:W3CDTF">2017-11-07T18:29:36Z</dcterms:modified>
</cp:coreProperties>
</file>